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NATURE OF OPERATIONS AND BASIS " sheetId="6" r:id="rId6"/>
    <s:sheet name="CHANGE IN ORGANIZATIONAL STRUCT" sheetId="7" r:id="rId7"/>
    <s:sheet name="FAIR VALUE MEASUREMENTS" sheetId="8" r:id="rId8"/>
    <s:sheet name="DEVELOPED SOFTWARE" sheetId="9" r:id="rId9"/>
    <s:sheet name="GOODWILL" sheetId="10" r:id="rId10"/>
    <s:sheet name="DEBT" sheetId="11" r:id="rId11"/>
    <s:sheet name="EXIT ACTIVITIES AND RESTRUCTURI" sheetId="12" r:id="rId12"/>
    <s:sheet name="DERIVATIVES" sheetId="13" r:id="rId13"/>
    <s:sheet name="COMMITMENTS, CONTINGENCIES AND " sheetId="14" r:id="rId14"/>
    <s:sheet name="OPERATING SEGMENTS" sheetId="15" r:id="rId15"/>
    <s:sheet name="NET LOSS PER SHARE" sheetId="16" r:id="rId16"/>
    <s:sheet name="RECENT ACCOUNTING PRONOUNCEMENT" sheetId="17" r:id="rId17"/>
    <s:sheet name="SUMMARY OF SIGNIFICANT ACCOUNTI" sheetId="18" r:id="rId18"/>
    <s:sheet name="CHANGE IN ORGANIZATIONAL STRU19" sheetId="19" r:id="rId19"/>
    <s:sheet name="FAIR VALUE MEASUREMENTS (Tables" sheetId="20" r:id="rId20"/>
    <s:sheet name="GOODWILL (Tables)" sheetId="21" r:id="rId21"/>
    <s:sheet name="EXIT ACTIVITIES AND RESTRUCTU22" sheetId="22" r:id="rId22"/>
    <s:sheet name="DERIVATIVES (Tables)" sheetId="23" r:id="rId23"/>
    <s:sheet name="OPERATING SEGMENTS (Tables)" sheetId="24" r:id="rId24"/>
    <s:sheet name="NET LOSS PER SHARE (Tables)" sheetId="25" r:id="rId25"/>
    <s:sheet name="RECENT ACCOUNTING PRONOUNCEME26" sheetId="26" r:id="rId26"/>
    <s:sheet name="NATURE OF OPERATIONS AND BASI27" sheetId="27" r:id="rId27"/>
    <s:sheet name="CHANGE IN ORGANIZATIONAL STRU28" sheetId="28" r:id="rId28"/>
    <s:sheet name="FAIR VALUE MEASUREMENTS - Summa" sheetId="29" r:id="rId29"/>
    <s:sheet name="FAIR VALUE MEASUREMENTS - Sum30" sheetId="30" r:id="rId30"/>
    <s:sheet name="FAIR VALUE MEASUREMENTS - Sum31" sheetId="31" r:id="rId31"/>
    <s:sheet name="FAIR VALUE MEASUREMENTS - Sum32" sheetId="32" r:id="rId32"/>
    <s:sheet name="DEVELOPED SOFTWARE (Detail Text" sheetId="33" r:id="rId33"/>
    <s:sheet name="GOODWILL (Details)" sheetId="34" r:id="rId34"/>
    <s:sheet name="GOODWILL (Detail Textuals)" sheetId="35" r:id="rId35"/>
    <s:sheet name="DEBT (Detail Textuals)" sheetId="36" r:id="rId36"/>
    <s:sheet name="EXIT ACTIVITIES AND RESTRUCTU37" sheetId="37" r:id="rId37"/>
    <s:sheet name="DERIVATIVES (Details)" sheetId="38" r:id="rId38"/>
    <s:sheet name="DERIVATIVES (Parentheticals) (D" sheetId="39" r:id="rId39"/>
    <s:sheet name="DERIVATIVES (Details 1)" sheetId="40" r:id="rId40"/>
    <s:sheet name="DERIVATIVES (Detail Textuals)" sheetId="41" r:id="rId41"/>
    <s:sheet name="OPERATING SEGMENTS - Summary of" sheetId="42" r:id="rId42"/>
    <s:sheet name="OPERATING SEGMENTS (Details 1)" sheetId="43" r:id="rId43"/>
    <s:sheet name="OPERATING SEGMENTS (Detail Text" sheetId="44" r:id="rId44"/>
    <s:sheet name="NET LOSS PER SHARE (Details)" sheetId="45" r:id="rId45"/>
    <s:sheet name="RECENT ACCOUNTING PRONOUNCEME46" sheetId="46" r:id="rId46"/>
  </s:sheets>
  <s:definedNames/>
  <s:calcPr calcId="124519" calcMode="auto" fullCalcOnLoad="1"/>
</s:workbook>
</file>

<file path=xl/sharedStrings.xml><?xml version="1.0" encoding="utf-8"?>
<sst xmlns="http://schemas.openxmlformats.org/spreadsheetml/2006/main" uniqueCount="371">
  <si>
    <t>Document and Entity Information</t>
  </si>
  <si>
    <t>9 Months Ended</t>
  </si>
  <si>
    <t>Sep. 30, 2016shares</t>
  </si>
  <si>
    <t>Document and Entity Information Abstract</t>
  </si>
  <si>
    <t>Entity Registrant Name</t>
  </si>
  <si>
    <t>Internap Corp</t>
  </si>
  <si>
    <t>Entity Central Index Key</t>
  </si>
  <si>
    <t>Trading Symbol</t>
  </si>
  <si>
    <t>inap</t>
  </si>
  <si>
    <t>Current Fiscal Year End Date</t>
  </si>
  <si>
    <t>--12-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UNAUDITED CONDENSED CONSOLIDATED STATEMENTS OF OPERATIONS AND COMPREHENSIVE LOSS - USD ($) $ in Thousands</t>
  </si>
  <si>
    <t>3 Months Ended</t>
  </si>
  <si>
    <t>Sep. 30, 2016</t>
  </si>
  <si>
    <t>Sep. 30, 2015</t>
  </si>
  <si>
    <t>Revenues:</t>
  </si>
  <si>
    <t>Total revenues</t>
  </si>
  <si>
    <t>Direct costs of sales and services, exclusive of depreciation and amortization, shown below:</t>
  </si>
  <si>
    <t>Direct costs of customer support</t>
  </si>
  <si>
    <t>Sales, general and administrative</t>
  </si>
  <si>
    <t>Depreciation and amortization</t>
  </si>
  <si>
    <t>Goodwill impairment</t>
  </si>
  <si>
    <t>Exit activities, restructuring and impairments</t>
  </si>
  <si>
    <t>Total operating costs and expenses</t>
  </si>
  <si>
    <t>Loss from operations</t>
  </si>
  <si>
    <t>Non-operating expenses:</t>
  </si>
  <si>
    <t>Interest expense</t>
  </si>
  <si>
    <t>Other, net</t>
  </si>
  <si>
    <t>Total non-operating expenses</t>
  </si>
  <si>
    <t>Loss before income taxes and equity in earnings of equity-method investment</t>
  </si>
  <si>
    <t>Provision (benefit) for income taxes</t>
  </si>
  <si>
    <t>Equity in earnings of equity-method investment, net of taxes</t>
  </si>
  <si>
    <t>Net loss</t>
  </si>
  <si>
    <t>Other comprehensive income (loss):</t>
  </si>
  <si>
    <t>Foreign currency translation adjustment</t>
  </si>
  <si>
    <t>Unrealized (loss) gain on foreign currency contracts</t>
  </si>
  <si>
    <t>Unrealized gain (loss) on interest rate swap</t>
  </si>
  <si>
    <t>Total other comprehensive income (loss)</t>
  </si>
  <si>
    <t>Comprehensive loss</t>
  </si>
  <si>
    <t>Basic and diluted net loss per share (in dollars per share)</t>
  </si>
  <si>
    <t>Weighted average shares outstanding used in computing basic and diluted net loss per share: (in shares)</t>
  </si>
  <si>
    <t>Operating segments</t>
  </si>
  <si>
    <t>Direct costs of sales and services, exclusive of depreciation and amortization</t>
  </si>
  <si>
    <t>Operating segments | Data center and network services</t>
  </si>
  <si>
    <t>Operating segments | Cloud And Hosting Services</t>
  </si>
  <si>
    <t xml:space="preserve"> </t>
  </si>
  <si>
    <t>UNAUDITED CONDENSED CONSOLIDATED BALANCE SHEETS - USD ($) $ in Thousands</t>
  </si>
  <si>
    <t>Dec. 31, 2015</t>
  </si>
  <si>
    <t>Current assets:</t>
  </si>
  <si>
    <t>Cash and cash equivalents</t>
  </si>
  <si>
    <t>Accounts receivable, net of allowance for doubtful accounts of $1,270 and $1,751, respectively</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and prepaid costs of $2,218 and $1,784, respectively</t>
  </si>
  <si>
    <t>Exit activities and restructuring liability</t>
  </si>
  <si>
    <t>Other current liabilities</t>
  </si>
  <si>
    <t>Total current liabilities</t>
  </si>
  <si>
    <t>Revolving credit facility</t>
  </si>
  <si>
    <t>Term loan, less discount and prepaid costs of $5,153 and $5,703, respectively</t>
  </si>
  <si>
    <t>Deferred rent</t>
  </si>
  <si>
    <t>Deferred tax liability</t>
  </si>
  <si>
    <t>Other long-term liabilities</t>
  </si>
  <si>
    <t>Total liabilities</t>
  </si>
  <si>
    <t>Commitments and contingencies (note 9)</t>
  </si>
  <si>
    <t>Stockholders' equity:</t>
  </si>
  <si>
    <t>Preferred stock, $0.001 par value; 20,000 shares authorized; no shares issued or outstanding</t>
  </si>
  <si>
    <t>Common stock, $0.001 par value; 120,000 shares authorized; 58,246 and 55,971 shares outstanding, respectively</t>
  </si>
  <si>
    <t>Additional paid-in capital</t>
  </si>
  <si>
    <t>Treasury stock, at cost; 1,020 and 826 shares, respectively</t>
  </si>
  <si>
    <t>Accumulated deficit</t>
  </si>
  <si>
    <t>Accumulated items of other comprehensive loss</t>
  </si>
  <si>
    <t>Total stockholders' equity</t>
  </si>
  <si>
    <t>Total liabilities and stockholders' equity</t>
  </si>
  <si>
    <t>UNAUDITED CONDENSED CONSOLIDATED BALANCE SHEETS (Parentheticals) - USD ($) $ in Thousands</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 USD ($) $ in Thousands</t>
  </si>
  <si>
    <t>Cash Flows from Operating Activities:</t>
  </si>
  <si>
    <t>Adjustments to reconcile net loss to net cash provided by operating activities:</t>
  </si>
  <si>
    <t>Impairment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Payment of debt lender fees</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roceeds from sale of building</t>
  </si>
  <si>
    <t>Purchases of property and equipment</t>
  </si>
  <si>
    <t>Additions to acquired and developed technology</t>
  </si>
  <si>
    <t>Net cash flows used in investing activities</t>
  </si>
  <si>
    <t>Cash Flows from Financing Activities:</t>
  </si>
  <si>
    <t>Proceeds from credit agreements</t>
  </si>
  <si>
    <t>Principal payments on credit agreements</t>
  </si>
  <si>
    <t>Payments on capital lease obligations</t>
  </si>
  <si>
    <t>Proceeds from exercise of stock options</t>
  </si>
  <si>
    <t>Acquisition of common stock for income tax withholdings</t>
  </si>
  <si>
    <t>Net cash flows (used in) provided by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1. NATURE OF OPERATIONS AND BASIS OF PRESENTATION Internap Corporation (“we,” “us” or “our”) provides high-performance Internet infrastructure services at 51 data centers across North America, Europe and the Asia-Pacific region and through 83 Internet Protocol (“IP”) service points.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September 30, 2016 and our operating results and cash flows for the interim periods presented. The balance sheet at December 31, 2015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5 filed with the Securities and Exchange Commission.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nine months ended September 30, 2016 are not necessarily indicative of the results that may be expected for any future periods.</t>
  </si>
  <si>
    <t>CHANGE IN ORGANIZATIONAL STRUCTURE AND REALIGNMENT OF EXPENSES</t>
  </si>
  <si>
    <t>Change In Organizational Structure And Realignment Of Expenses [Abstract]</t>
  </si>
  <si>
    <t>2. CHANGE IN ORGANIZATIONAL STRUCTURE AND REALIGNMENT OF EXPENSES During the three months ended March 31, 2016, we changed our organizational structure in an effort to create more effective and efficient operations and to improve customer and product focus. In that regard, we revised the information that our chief executive officer, who is also our chief operating decision maker, regularly reviews for purposes of allocating resources and assessing performance. As a result, beginning January 1, 2016, we report our financial performance based on our new segments, described in note 10 “Operating Segments.” We have reclassified prior period amounts to conform to the current presentation. In addition, in conjunction with the change in our organizational structure, we reclassified certain costs included in the expense categories on our consolidated statement of operations, which resulted in the following: a reclassification of The prior year reclassifications, which did not affect total revenues, total direct costs of sales and services, operating loss or net loss, are summarized as follows (in thousands):
Three Months Ended September 30, 2015
As Previously Reclassification As Reported
Revenues:
Data center services $ 58,622 $ (58,622 ) $ —
IP services 19,696 (19,696 ) —
Data center and network services — 52,440 52,440
Cloud and hosting services — 25,878 25,878
Direct costs of sales and services, exclusive of depreciation and amortization:
Data center services 25,111 (25,111 ) —
IP services 8,570 (8,570 ) —
Data center and network services — 26,739 26,739
Cloud and hosting services — 6,942 6,942
Direct costs of amortization of acquired and developed technologies 816 (816 ) —
Sales and marketing 8,305 (8,305 ) —
General and administrative 10,793 (10,793 ) —
Sales, general and administrative (“SGA”) — 19,098 19,098
Depreciation and amortization 23,815 816 24,631
Nine Months Ended September 30, 2015
As Previously Reclassification As Reported
Revenues:
Data center services $ 177,142 $ (177,142 ) $ —
IP services 62,394 (62,394 ) —
Data center and network services — 160,029 160,029
Cloud and hosting services — 79,507 79,507
Direct costs of sales and services, exclusive of depreciation and amortization:
Data center services 73,711 (73,711 ) —
IP services 26,295 (26,295 ) —
Data center and network services — 79,337 79,337
Cloud and hosting services — 20,669 20,669
Direct costs of amortization of acquired and developed technologies 2,557 (2,557 ) —
Sales and marketing 28,347 (28,347 ) —
General and administrative 34,295 (34,295 ) —
SGA — 62,642 62,642
Depreciation and amortization 64,847 2,557 67,404 SGA expense consists primarily of costs related to sales and marketing, compensation and other expense for executive, finance, product development, human resources and administrative personnel, professional fees and other general corporate costs.</t>
  </si>
  <si>
    <t>FAIR VALUE MEASUREMENTS</t>
  </si>
  <si>
    <t>Fair Value Disclosures [Abstract]</t>
  </si>
  <si>
    <t>3.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September 30, 2016:
Foreign currency contracts (note 8) $ — $ 135 $ — $ 135
Interest rate swap (note 8) — 194 — 194
Asset retirement obligations (1) — — 2,758 2,758
December 31, 2015:
Foreign currency contracts (note 8) — 1,019 — 1,019
Interest rate swap (note 8) — 728 — 728
Asset retirement obligations (1) — — 2,803 2,803
(1) We calculate the fair value of asset retirement obligations by discounting the estimated amount using the current Treasury bill rate adjusted for our credit non-performance. At September 30, 2016 and December 31, 2015, the balance of the asset retirement obligation was $0 and $0.2 million, respectively, which we included in “Other current liabilities,” and $2.8 million and $2.6 million, respectively, which we included in “Other long-term liabilities,” in the accompanying consolidated balance sheets. The following table provides a summary of changes in our Level 3 asset retirement obligations for the nine months ended September 30, 2016 (in thousands):
Balance, January 1, 2016 $ 2,803
Accretion 155
Payments (174 )
Gain on settlement (26 )
Balance, September 30, 2016 $ 2,758 The fair values of our other Level 3 debt liabilities, estimated using a discounted cash flow analysis based on incremental borrowing rates for similar types of borrowing arrangements, are as follows (in thousands):
September 30, 2016 December 31, 2015
Carrying Fair Carrying Fair
Amount Value Amount Value
Term loan $ 291,750 $ 305,000 $ 294,000 $ 303,000
Revolving credit facility 35,500 35,600 31,000 30,400</t>
  </si>
  <si>
    <t>DEVELOPED SOFTWARE</t>
  </si>
  <si>
    <t>Developed Software [Abstract]</t>
  </si>
  <si>
    <t>4. DEVELOPED SOFTWARE During the three months ended September 30, 2016, we determined that we would not use certain internally-developed software related to our quoting and billing system, which affects both of our reportable segments, and recorded an impairment of $1.6 million. We include the impairment in “Exit activities, restructuring and impairments” in the consolidated statements of operations and comprehensive loss for the three and nine months ended September 30, 2016.</t>
  </si>
  <si>
    <t>GOODWILL</t>
  </si>
  <si>
    <t>Goodwill and Intangible Assets Disclosure [Abstract]</t>
  </si>
  <si>
    <t>5. GOODWILL During the three months ended March 31, 2016, we changed our operating segments, as discussed in note 10 “Operating Segments,” and, subsequently, our reporting units. We now have five reporting units: IP services, IP products, data center services (“DCS”), cloud and hosting services and hosting products.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6.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and further performed various sensitivity analyses on certain of the assump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During our annual impairment assessment, we determined based on the step 1 test that the fair value of each of our IP services, IP products and DCS reporting units, all included within our Data Center and Network Services segment, was below its carrying value. We then started the step 2 test on each of these reporting units. For the three months ended September 30, 2016, based on the initial result of our step 2 test, we recorded an impairment estimate of $78.2 million to adjust goodwill in our Data Center and Network Services segment, leaving a remainder of $1.9 million of goodwill in this segment. Due to the complexity and the effort required to estimate the fair value of the IP services, IP products and DCS reporting units in step 1 of the impairment test and to estimate the fair value of all assets and liabilities of each of the reporting units in step 2 of the test, we derived the fair value estimates based on preliminary assumptions and analysis that are subject to change. We will record any adjustment to the estimated impairment charge in the fourth quarter of 2016. The goodwill impairment is primarily due to declines in our data center services, IP services and IP products revenues and operating results as compared to our projections. The declines in revenues and operating results compared to projections are attributable to lower than expected demand creation and customer retention. Prior to conducting step 1 of the goodwill impairment test for the IP services, IP products and DCS reporting units, we evaluated the recoverability of the long-lived assets, including purchased intangible assets. When indicators of impairment are present, we test long-lived assets (other than goodwill) for recoverability by comparing the carrying value of an asset group to its undiscounted cash flows. We considered the lower than expected revenue and profitability levels as business indicators of impairment for the long-lived assets of each of these reporting units. Based on the results of the recoverability test, we determined that the future undiscounted cash flows expected to result from the use of the assets and their eventual disposition exceeded the carrying value of the asset groups and were therefore recoverable. We did not recognize any impairment charges for long-lived assets as a result of this analysis. During the nine months ended September 30, 2016, the summary of our re-allocations and impairment of goodwill is as follows (in thousands):
December 31, 2015 Re-allocations Impairment September 30, 2016
Reportable segments:
Data center services $ 90,849 $ (90,849 ) $ — $ —
IP services 39,464 (39,464 ) — —
Data center and network services — 80,104 (78,169 ) 1,935
Cloud and hosting services — 50,209 — 50,209
Total $ 130,313 $ — $ (78,169 ) $ 52,144</t>
  </si>
  <si>
    <t>DEBT</t>
  </si>
  <si>
    <t>Debt Disclosure [Abstract]</t>
  </si>
  <si>
    <t>6. DEBT During the three months ended June 30, 2016, we entered into an amendment to our credit agreement, which, among other things, amended the interest coverage ratio and leverage ratio covenants to make them less restrictive and increased the applicable margin for the revolving credit facility and term loan by 1.0%. We paid a one-time aggregate fee of $1.7 million to the lenders for the amendment, which we recorded as a debt discount of $1.5 million related to the term loan and prepaid debt issuance costs of $0.2 million related to the revolving credit facility. In addition, we paid $0.4 million in third-party fees, which we recorded as expense of $0.3 million related to the term loan and as prepaid debt issuance costs of $0.1 million related to the revolving credit facility. Since the recording of the amendment was a modification of our previous credit agreement, we will continue to amortize the debt discount and prepaid issuance costs on our previous credit agreement. During the three and nine months ended September 30, 2016, we amortized, as interest expense, $0.6 million and $1.9 million, respectively, of the total debt discount and prepaid debt issuance costs.</t>
  </si>
  <si>
    <t>EXIT ACTIVITIES AND RESTRUCTURING LIABILITIES</t>
  </si>
  <si>
    <t>Restructuring and Related Activities [Abstract]</t>
  </si>
  <si>
    <t xml:space="preserve">7. EXIT ACTIVITIES AND RESTRUCTURING LIABILITIES During the nine months ended September 30, 2016, we recorded initial restructuring charges primarily due to ceasing use of office facilities. We also recorded subsequent plan adjustments in sublease income assumptions for certain properties included in our previously-disclosed plans. We include the initial charges and plan adjustments in “Exit activities, restructuring and impairments” in the accompanying statements of operations and comprehensive loss for the three and nine months ended September 30, 2016 and 2015. The following table displays the transactions and balances for exit activities and restructuring charges, substantially related to our data center and network services segment, during the nine months ended September 30, 2016 and 2015 (in thousands):
December 31, Initial Plan Cash September 30,
Real estate obligations:
2016 exit activities $ — $ 239 $ (9 ) $ (170 ) $ 60
2015 exit activities 1,007 — (5 ) (275 ) 727
2014 exit activities 1,701 — 85 (474 ) 1,312
2007 restructuring 1,170 — 555 (1,436 ) 289
Total $ 3,878 $ 239 $ 626 $ (2,355 ) $ 2,388
December 31, Initial Plan Cash September 30,
Real estate obligations:
2015 exit activities $ — $ 683 $ — $ (75) $ 608
2014 exit activities 2,010 — 232 (407 ) 1,835
2007 restructuring 2,325 — 490 (1,362 ) 1,453
Other 175 — (6 ) (169 ) —
Total $ 4,510 $ 683 $ 716 $ (2,013 ) $ 3,896 </t>
  </si>
  <si>
    <t>DERIVATIVES</t>
  </si>
  <si>
    <t>Derivative Instruments and Hedging Activities Disclosure [Abstract]</t>
  </si>
  <si>
    <t xml:space="preserve">8. DERIVATIVES Foreign Currency Contracts We have foreign currency contracts to mitigate the risk of a portion of our Canadian compensation expense. These contracts will hedge foreign exchange variations between the United States and Canadian dollar and commit us to purchase a total of $12.0 million Canadian dollars at an exchange rate of 1.2855 through June 2017. As of September 30, 2016 and December 31, 2015, the fair value of our foreign currency contracts was $0.1 million and $0.7 million, respectively, included in “Other current liabilities,” and $0 and $0.3 million, respectively, included in “Other long-term liabilities,” in the accompanying consolidated balance sheets. The activity of the foreign currency contracts was as follows (in thousands):
Three Months Ended Nine Months Ended
2016 2015 2016 2015
Unrealized (loss) gain, net of less than $0.1 million income tax, included in “Accumulated items of other comprehensive loss” in the accompanying consolidated balance sheets $ (93 ) $ (192 ) $ 620 $ (379 )
Realized loss on effective portion, included as compensation expense in “Direct costs of customer support” and “Sales, general and administrative” in the accompanying consolidated statements of operations and comprehensive loss (37 ) (238 ) (236 ) (440 ) Interest Rate Swap We have an interest rate swap to manage exposure to interest rate movements of our credit agreement. Our interest rate swap involves the receipt of variable rate amounts from a counterparty in exchange for us making fixed-rate payments, over 1.5%, over the life of the agreement without exchange of the underlying notional amount. The cash flow hedge has a notional amount starting at $150.0 million through December 31, 2016. As of September 30, 2016 and December 31, 2015, the fair value of our interest rate swap was $0.2 million and $0.7 million, respectively, and is included in “Other current liabilities” in the accompanying consolidated balance sheets. We record the effective portion of the change in fair value of our interest rate swap in “Accumulated items of other comprehensive loss” in the accompanying consolidated balance sheets. We did not recognize any hedge ineffectiveness during either of the three and nine months ended September 30, 2016 and 2015. We will reclassify amounts reported in “Accumulated items of other comprehensive loss” related to our interest rate swaps to “Interest expense” in our accompanying consolidated statements of operations and comprehensive loss as we accrue interest payments on our variable-rate debt. Through December 31, 2016, we estimate that we will reclassify an additional $0.2 million as an increase to interest expense since the hedge interest rate currently exceeds the variable interest rate on our debt. The activity of our interest rate swap is summarized as follows (in thousands):
Three Months Ended Nine Months Ended
2016 2015 2016 2015
Gain (loss) recorded as the effective portion of the change in fair value $ 198 $ 47 $ 534 $ (102 )
Interest payments reclassified as an increase to interest expense 199 201 594 598 </t>
  </si>
  <si>
    <t>COMMITMENTS, CONTINGENCIES AND LITIGATION</t>
  </si>
  <si>
    <t>Commitments and Contingencies Disclosure [Abstract]</t>
  </si>
  <si>
    <t>9. COMMITMENTS, CONTINGENCIES AND LITIGATION 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10. OPERATING SEGMENTS During the three months ended March 31, 2016, we changed our organizational structure in an effort to create more effective and efficient business operations and to improve customer and product focus. In that regard, we revised the information that our chief executive officer, who is also our chief operating decision maker, regularly reviews for purposes of allocating resources and assessing performance. As a result, beginning January 1, 2016, we now report our financial performance based on our two new reportable segments, Data Center and Network Services and Cloud and Hosting Services, as follows: Data Center and Network Services Our Data Center and Network Services segment consists of colocation and Internet Protocol (“IP”) connectivity services.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We sell our colocation services at 51 data centers across North America, Europe and the Asia-Pacific region. We refer to 15 of these facilities as “company-controlled,” meaning we control the data center operations, staffing and infrastructure and have negotiated long-term leases for the facilities. For company-controlled facilities, in most cases we design the data center infrastructure, procure the capital equipment, deploy the infrastructure and are responsible for the operation and maintenance of the facility. We refer to the remaining 36 data centers as “partner” sites. In these locations, a third party designs and deploys the infrastructure and provides for the operation and maintenance of the facility. IP Connectivity IP connectivity includes our patented Performance IP™ service, content delivery network services, IP routing hardware and software platform and Managed Internet Route Optimizer™ Controller. By intelligently routing traffic with redundant, high-speed connections over multiple, major Internet backbones, our IP connectivity provides high-performance and highly-reliable delivery of content, applications and communications to end users globally. We deliver our IP connectivity through 83 IP service points around the world. Cloud and Hosting Services Our cloud and hosting services segment consists of hosted Infrastructure-as-a-Service as a cloud platform or via managed hosting. For both Infrastructure-as-a-Service options, we provision and maintain the hardware, data center infrastructure and interconnection, while allowing our customers to own and manage their software applications and content. Cloud Cloud services involve providing compute and storage services via an integrated platform that includes servers, storage and network. We built our next generation cloud platform with our high-density colocation, Performance IP service and OpenStack, a leading open source technology for cloud services. We deliver our cloud services in eight locations across North America, Europe and the Asia-Pacific region. Managed Hosting Managed hosting involves providing a single tenant infrastructure environment consisting of servers, storage and network. We deliver this customizable infrastructure platform based on enterprise-class technology to support complex application and compliance requirements for our customers. We deliver our managed hosting services in 11 locations across North America, Europe and the Asia-Pacific region. Segment Results The following table provides segment results, with prior period amounts reclassified to conform to the current presentation (in thousands):
Three Months Ended Nine Months Ended
2016 2015 2016 2015
Revenues:
Data center and network services $ 49,767 $ 52,440 $ 151,099 $ 160,029
Cloud and hosting services 24,173 25,878 73,081 79,507
Total revenues 73,940 78,318 224,180 239,536
Direct costs of sales and services, exclusive of depreciation and amortization:
Data center and network services 25,042 26,739 74,065 79,337
Cloud and hosting services 6,520 6,942 19,944 20,669
Total direct costs of sales and services, exclusive of depreciation and amortization 31,562 33,681 94,009 100,006
Segment profit:
Data center and network services 24,725 25,701 77,034 80,692
Cloud and hosting services 17,653 18,936 53,137 58,838
Total segment profit 42,378 44,637 130,171 139,530
Exit activities, restructuring and impairments, including goodwill impairment 79,839 920 80,192 1,245
Other operating expenses, including direct costs of customer support, depreciation and amortization 45,937 52,902 138,052 157,427
Loss from operations (83,398 ) (9,185 ) (88,073 ) (19,142 )
Non-operating expense 7,848 6,635 23,387 19,850
Loss before income taxes and equity in (earnings) of equity-method investment $ (91,246 ) $ (15,820 ) $ (111,460 ) $ (38,992 ) The prior year reclassifications, which did not affect total segment profit, are summarized as follows (in thousands):
Three Months Ended September 30, 2015
As Reclassification As Reported
Segment profit:
Data center services $ 33,511 $ (33,511 ) $ —
IP services 11,126 (11,126 ) —
Data center and network services — 25,701 25,701
Cloud and hosting services — 18,936 18,936
Total segment profit $ 44,637 $ — $ 44,637
Nine Months Ended September 30, 2015
As Reclassification As Reported
Segment profit:
Data center services $ 103,431 $ (103,431 ) $ —
IP services 36,099 (36,099 ) —
Data center and network services — 80,692 80,692
Cloud and hosting services — 58,838 58,838
Total segment profit $ 139,530 $ — $ 139,530 Segment profit is calculated as segment revenues less direct costs of sales and services, exclusive of depreciation and amortization for the segment, and does not include any depreciation or amortization associated with direct costs. We view direct costs of sales and services as generally less-controllable, external costs and we regularly monitor the margin of revenues in excess of these direct costs. We have excluded depreciation and amortization from segment profit because it is based on estimated useful lives of tangible and intangible assets. We base depreciation and amortization on historical costs incurred to build out our deployed network and the historical costs of these assets may not be indicative of current or future capital expenditures.</t>
  </si>
  <si>
    <t>NET LOSS PER SHARE</t>
  </si>
  <si>
    <t>Earnings Per Share [Abstract]</t>
  </si>
  <si>
    <t xml:space="preserve">11. 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Nine Months Ended
2016 2015 2016 2015
Net loss attributable to common stock $ (91,297 ) $ (14,197 ) $ (111,633 ) $ (37,173 )
Weighted average shares outstanding, basic and diluted 52,096 51,699 52,245 51,763
Net loss per share, basic and diluted $ (1.75 ) $ (0.27 ) $ (2.14 ) $ (0.72 )
Anti-dilutive securities excluded from diluted net loss per share calculation for stock-based compensation plans 7,238 6,868 7,238 6,868 </t>
  </si>
  <si>
    <t>RECENT ACCOUNTING PRONOUNCEMENTS</t>
  </si>
  <si>
    <t>New Accounting Pronouncements and Changes In Accounting Principles [Abstract]</t>
  </si>
  <si>
    <t>12. RECENT ACCOUNTING PRONOUNCEMENTS In October 2016, the Financial Accounting Standards Board (“FASB”) issued new guidance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with early adoption permitted. We are currently evaluating the impact that adoption will have on our consolidated financial statements. In August 2016, FASB issued new guidance intended to reduce diversity in practice in how certain transactions are classified in the statement of cash flows. The guidance provides additional clarification on the classification of certain cash receipts and payments in the statement of cash flows. The guidance is effective for fiscal years and interim periods within those years beginning after December 15, 2017 with early adoption permitted. We are currently evaluating the impact that adoption will have on the presentation of our consolidated statements of cash flow. During the three months ended March 31, 2016, we adopted new guidance that required debt issuance costs related to a recognized debt liability to be presented in the balance sheet as a direct deduction from the carrying amount of that debt liability, which is consistent with the presentation of debt discounts. The guidance, applied retrospectively, was effective for financial statements issued for fiscal years beginning after December 15, 2015, and interim periods within those fiscal years. Adoption did not have a material impact on our financial condition and had no impact on our result of operations. Our restatement of prior year amounts was as follows:
December 31, 2015
As Restatements As Reported
Prepaid expenses and other assets $ 12,646 $ (241 ) $ 12,405
Deposits and other assets 10,177 (703 ) 9,474
Term loan, current (1,456 ) 241 (1,215 )
Term loan, long-term (286,001 ) 703 (285,298 ) In March 2016, FASB issued new guidance that amends several aspects of the accounting for share-based payment transactions, including the income tax consequences, classification of awards as either equity or liabilities and classification within the statement of cash flows. Certain of the amendments in this accounting standard update are to be applied using a modified retrospective approach by means of a cumulative-effect adjustment to equity as of the beginning of the period in which the guidance is adopted, while other amendments can be applied prospectively or retrospectively. The guidance is effective for periods beginning after December 15, 2016. We are currently evaluating the impact that adoption will have on our consolidated financial statements and related disclosures. In February 2016, FASB issued new guidance on lease accounting,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 In August 2014,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We are currently evaluating the impact that adoption will have on our consolidated financial statements and related disclosures. In May 2014, FASB issued new guidance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t>
  </si>
  <si>
    <t>SUMMARY OF SIGNIFICANT ACCOUNTING POLICIES (Policies)</t>
  </si>
  <si>
    <t>Accounting Policies [Abstract]</t>
  </si>
  <si>
    <t>BASIS OF PRESENTATION</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September 30, 2016 and our operating results and cash flows for the interim periods presented. The balance sheet at December 31, 2015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5 filed with the Securities and Exchange Commission.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nine months ended September 30, 2016 are not necessarily indicative of the results that may be expected for any future periods.</t>
  </si>
  <si>
    <t>In October 2016, the Financial Accounting Standards Board (“FASB”) issued new guidance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with early adoption permitted. We are currently evaluating the impact that adoption will have on our consolidated financial statements. In August 2016, FASB issued new guidance intended to reduce diversity in practice in how certain transactions are classified in the statement of cash flows. The guidance provides additional clarification on the classification of certain cash receipts and payments in the statement of cash flows. The guidance is effective for fiscal years and interim periods within those years beginning after December 15, 2017 with early adoption permitted. We are currently evaluating the impact that adoption will have on the presentation of our consolidated statements of cash flow. During the three months ended March 31, 2016, we adopted new guidance that required debt issuance costs related to a recognized debt liability to be presented in the balance sheet as a direct deduction from the carrying amount of that debt liability, which is consistent with the presentation of debt discounts. The guidance, applied retrospectively, was effective for financial statements issued for fiscal years beginning after December 15, 2015, and interim periods within those fiscal years. Adoption did not have a material impact on our financial condition and had no impact on our result of operations. Our restatement of prior year amounts was as follows:
December 31, 2015
As Restatements As Reported
Prepaid expenses and other assets $ 12,646 $ (241 ) $ 12,405
Deposits and other assets 10,177 (703 ) 9,474
Term loan, current (1,456 ) 241 (1,215 )
Term loan, long-term (286,001 ) 703 (285,298 ) In March 2016, FASB issued new guidance that amends several aspects of the accounting for share-based payment transactions, including the income tax consequences, classification of awards as either equity or liabilities and classification within the statement of cash flows. Certain of the amendments in this accounting standard update are to be applied using a modified retrospective approach by means of a cumulative-effect adjustment to equity as of the beginning of the period in which the guidance is adopted, while other amendments can be applied prospectively or retrospectively. The guidance is effective for periods beginning after December 15, 2016. We are currently evaluating the impact that adoption will have on our consolidated financial statements and related disclosures. In February 2016, FASB issued new guidance on lease accounting,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 In August 2014,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We are currently evaluating the impact that adoption will have on our consolidated financial statements and related disclosures. In May 2014, FASB issued new guidance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t>
  </si>
  <si>
    <t>CHANGE IN ORGANIZATIONAL STRUCTURE AND REALIGNMENT OF EXPENSES (Tables)</t>
  </si>
  <si>
    <t>Schedule of change in organizational structure and realignment of expenses</t>
  </si>
  <si>
    <t xml:space="preserve">Three Months Ended September 30, 2015
As Previously Reclassification As Reported
Revenues:
Data center services $ 58,622 $ (58,622 ) $ —
IP services 19,696 (19,696 ) —
Data center and network services — 52,440 52,440
Cloud and hosting services — 25,878 25,878
Direct costs of sales and services, exclusive of depreciation and amortization:
Data center services 25,111 (25,111 ) —
IP services 8,570 (8,570 ) —
Data center and network services — 26,739 26,739
Cloud and hosting services — 6,942 6,942
Direct costs of amortization of acquired and developed technologies 816 (816 ) —
Sales and marketing 8,305 (8,305 ) —
General and administrative 10,793 (10,793 ) —
Sales, general and administrative (“SGA”) — 19,098 19,098
Depreciation and amortization 23,815 816 24,631
Nine Months Ended September 30, 2015
As Previously Reclassification As Reported
Revenues:
Data center services $ 177,142 $ (177,142 ) $ —
IP services 62,394 (62,394 ) —
Data center and network services — 160,029 160,029
Cloud and hosting services — 79,507 79,507
Direct costs of sales and services, exclusive of depreciation and amortization:
Data center services 73,711 (73,711 ) —
IP services 26,295 (26,295 ) —
Data center and network services — 79,337 79,337
Cloud and hosting services — 20,669 20,669
Direct costs of amortization of acquired and developed technologies 2,557 (2,557 ) —
Sales and marketing 28,347 (28,347 ) —
General and administrative 34,295 (34,295 ) —
SGA — 62,642 62,642
Depreciation and amortization 64,847 2,557 67,404 </t>
  </si>
  <si>
    <t>FAIR VALUE MEASUREMENTS (Tables)</t>
  </si>
  <si>
    <t>Schedule of assets and liabilities measured at fair value on a recurring basis</t>
  </si>
  <si>
    <t>Level 1 Level 2 Level 3 Total
September 30, 2016:
Foreign currency contracts (note 8) $ — $ 135 $ — $ 135
Interest rate swap (note 8) — 194 — 194
Asset retirement obligations (1) — — 2,758 2,758
December 31, 2015:
Foreign currency contracts (note 8) — 1,019 — 1,019
Interest rate swap (note 8) — 728 — 728
Asset retirement obligations (1) — — 2,803 2,803
(1) We calculate the fair value of asset retirement obligations by discounting the estimated amount using the current Treasury bill rate adjusted for our credit non-performance. At September 30, 2016 and December 31, 2015, the balance of the asset retirement obligation was $0 and $0.2 million, respectively, which we included in “Other current liabilities,” and $2.8 million and $2.6 million, respectively, which we included in “Other long-term liabilities,” in the accompanying consolidated balance sheets.</t>
  </si>
  <si>
    <t>Schedule of changes in asset retirement obligations</t>
  </si>
  <si>
    <t xml:space="preserve">Balance, January 1, 2016 $ 2,803
Accretion 155
Payments (174 )
Gain on settlement (26 )
Balance, September 30, 2016 $ 2,758 </t>
  </si>
  <si>
    <t>Schedule of fair value of term loan and revolving credit facility</t>
  </si>
  <si>
    <t xml:space="preserve">September 30, 2016 December 31, 2015
Carrying Fair Carrying Fair
Amount Value Amount Value
Term loan $ 291,750 $ 305,000 $ 294,000 $ 303,000
Revolving credit facility 35,500 35,600 31,000 30,400 </t>
  </si>
  <si>
    <t>GOODWILL (Tables)</t>
  </si>
  <si>
    <t>Schedule of re-allocated goodwill</t>
  </si>
  <si>
    <t xml:space="preserve">December 31, 2015 Re-allocations Impairment September 30, 2016
Reportable segments:
Data center services $ 90,849 $ (90,849 ) $ — $ —
IP services 39,464 (39,464 ) — —
Data center and network services — 80,104 (78,169 ) 1,935
Cloud and hosting services — 50,209 — 50,209
Total $ 130,313 $ — $ (78,169 ) $ 52,144 </t>
  </si>
  <si>
    <t>EXIT ACTIVITIES AND RESTRUCTURING LIABILITIES (Tables)</t>
  </si>
  <si>
    <t>Schedule of transactions and balances for exit activities and restructuring charges</t>
  </si>
  <si>
    <t xml:space="preserve">December 31, Initial Plan Cash September 30,
Real estate obligations:
2016 exit activities $ — $ 239 $ (9 ) $ (170 ) $ 60
2015 exit activities 1,007 — (5 ) (275 ) 727
2014 exit activities 1,701 — 85 (474 ) 1,312
2007 restructuring 1,170 — 555 (1,436 ) 289
Total $ 3,878 $ 239 $ 626 $ (2,355 ) $ 2,388
December 31, Initial Plan Cash September 30,
Real estate obligations:
2015 exit activities $ — $ 683 $ — $ (75) $ 608
2014 exit activities 2,010 — 232 (407 ) 1,835
2007 restructuring 2,325 — 490 (1,362 ) 1,453
Other 175 — (6 ) (169 ) —
Total $ 4,510 $ 683 $ 716 $ (2,013 ) $ 3,896 </t>
  </si>
  <si>
    <t>DERIVATIVES (Tables)</t>
  </si>
  <si>
    <t>Schedule of the activity of the foreign currency contracts</t>
  </si>
  <si>
    <t>Three Months Ended Nine Months Ended
2016 2015 2016 2015
Unrealized (loss) gain, net of less than $0.1 million income tax, included in “Accumulated items of other comprehensive loss” in the accompanying consolidated balance sheets $ (93 ) $ (192 ) $ 620 $ (379 )
Realized loss on effective portion, included as compensation expense in “Direct costs of customer support” and “Sales, general and administrative” in the accompanying consolidated statements of operations and comprehensive loss (37 ) (238 ) (236 ) (440 )</t>
  </si>
  <si>
    <t>Schedule of activity of interest rate swaps</t>
  </si>
  <si>
    <t xml:space="preserve">Three Months Ended Nine Months Ended
2016 2015 2016 2015
Gain (loss) recorded as the effective portion of the change in fair value $ 198 $ 47 $ 534 $ (102 )
Interest payments reclassified as an increase to interest expense 199 201 594 598 </t>
  </si>
  <si>
    <t>OPERATING SEGMENTS (Tables)</t>
  </si>
  <si>
    <t>Schedule of operating results for business segments, along with reconciliation from segment profit to loss before income taxes and equity in (earnings) of equity-method investment</t>
  </si>
  <si>
    <t>Three Months Ended Nine Months Ended
2016 2015 2016 2015
Revenues:
Data center and network services $ 49,767 $ 52,440 $ 151,099 $ 160,029
Cloud and hosting services 24,173 25,878 73,081 79,507
Total revenues 73,940 78,318 224,180 239,536
Direct costs of sales and services, exclusive of depreciation and amortization:
Data center and network services 25,042 26,739 74,065 79,337
Cloud and hosting services 6,520 6,942 19,944 20,669
Total direct costs of sales and services, exclusive of depreciation and amortization 31,562 33,681 94,009 100,006
Segment profit:
Data center and network services 24,725 25,701 77,034 80,692
Cloud and hosting services 17,653 18,936 53,137 58,838
Total segment profit 42,378 44,637 130,171 139,530
Exit activities, restructuring and impairments, including goodwill impairment 79,839 920 80,192 1,245
Other operating expenses, including direct costs of customer support, depreciation and amortization 45,937 52,902 138,052 157,427
Loss from operations (83,398 ) (9,185 ) (88,073 ) (19,142 )
Non-operating expense 7,848 6,635 23,387 19,850
Loss before income taxes and equity in (earnings) of equity-method investment $ (91,246 ) $ (15,820 ) $ (111,460 ) $ (38,992 )</t>
  </si>
  <si>
    <t>Schedule of reconciliation total segment profit</t>
  </si>
  <si>
    <t xml:space="preserve">Three Months Ended September 30, 2015
As Reclassification As Reported
Segment profit:
Data center services $ 33,511 $ (33,511 ) $ —
IP services 11,126 (11,126 ) —
Data center and network services — 25,701 25,701
Cloud and hosting services — 18,936 18,936
Total segment profit $ 44,637 $ — $ 44,637
Nine Months Ended September 30, 2015
As Reclassification As Reported
Segment profit:
Data center services $ 103,431 $ (103,431 ) $ —
IP services 36,099 (36,099 ) —
Data center and network services — 80,692 80,692
Cloud and hosting services — 58,838 58,838
Total segment profit $ 139,530 $ — $ 139,530 </t>
  </si>
  <si>
    <t>NET LOSS PER SHARE (Tables)</t>
  </si>
  <si>
    <t>Schedule of basic and diluted net loss per share</t>
  </si>
  <si>
    <t xml:space="preserve">Three Months Ended Nine Months Ended
2016 2015 2016 2015
Net loss attributable to common stock $ (91,297 ) $ (14,197 ) $ (111,633 ) $ (37,173 )
Weighted average shares outstanding, basic and diluted 52,096 51,699 52,245 51,763
Net loss per share, basic and diluted $ (1.75 ) $ (0.27 ) $ (2.14 ) $ (0.72 )
Anti-dilutive securities excluded from diluted net loss per share calculation for stock-based compensation plans 7,238 6,868 7,238 6,868 </t>
  </si>
  <si>
    <t>RECENT ACCOUNTING PRONOUNCEMENTS (Tables)</t>
  </si>
  <si>
    <t>Schedule of recent accounting pronouncements</t>
  </si>
  <si>
    <t>December 31, 2015
As Restatements As Reported
Prepaid expenses and other assets $ 12,646 $ (241 ) $ 12,405
Deposits and other assets 10,177 (703 ) 9,474
Term loan, current (1,456 ) 241 (1,215 )
Term loan, long-term (286,001 ) 703 (285,298 )</t>
  </si>
  <si>
    <t>NATURE OF OPERATIONS AND BASIS OF PRESENTATION (Detail Textuals)</t>
  </si>
  <si>
    <t>Sep. 30, 2016Data_CenterPoint</t>
  </si>
  <si>
    <t>Number of data centers | Data_Center</t>
  </si>
  <si>
    <t>Number of internet protocol service points | Point</t>
  </si>
  <si>
    <t>CHANGE IN ORGANIZATIONAL STRUCTURE AND REALIGNMENT OF EXPENSES (Details) - USD ($) $ in Thousands</t>
  </si>
  <si>
    <t>Change In Organizational Structure And Realignment Of Expenses [Line Items]</t>
  </si>
  <si>
    <t>Direct costs of amortization of acquired and developed technologies</t>
  </si>
  <si>
    <t>Sales and marketing</t>
  </si>
  <si>
    <t>General and administrative</t>
  </si>
  <si>
    <t>Operating segments | Data center services</t>
  </si>
  <si>
    <t>Operating segments | IP services</t>
  </si>
  <si>
    <t>As Previously Reported</t>
  </si>
  <si>
    <t>As Previously Reported | Operating segments | Data center services</t>
  </si>
  <si>
    <t>As Previously Reported | Operating segments | IP services</t>
  </si>
  <si>
    <t>As Previously Reported | Operating segments | Data center and network services</t>
  </si>
  <si>
    <t>As Previously Reported | Operating segments | Cloud And Hosting Services</t>
  </si>
  <si>
    <t>Reclassification</t>
  </si>
  <si>
    <t>Reclassification | Operating segments | Data center services</t>
  </si>
  <si>
    <t>Reclassification | Operating segments | IP services</t>
  </si>
  <si>
    <t>Reclassification | Operating segments | Data center and network services</t>
  </si>
  <si>
    <t>Reclassification | Operating segments | Cloud And Hosting Services</t>
  </si>
  <si>
    <t>FAIR VALUE MEASUREMENTS - Summary of Assets and liabilities measured at fair value on recurring basis (Details) - Recurring basis - USD ($) $ in Thousands</t>
  </si>
  <si>
    <t>Level 1 | Foreign currency contracts</t>
  </si>
  <si>
    <t>Fair Value, Assets and Liabilities Measured on Recurring and Nonrecurring Basis [Line Items]</t>
  </si>
  <si>
    <t>Liabilities, fair value</t>
  </si>
  <si>
    <t>Level 1 | Interest rate swap</t>
  </si>
  <si>
    <t>Level 1 | Asset retirement obligations</t>
  </si>
  <si>
    <t>[1]</t>
  </si>
  <si>
    <t>Level 2 | Foreign currency contracts</t>
  </si>
  <si>
    <t>Level 2 | Interest rate swap</t>
  </si>
  <si>
    <t>Level 2 | Asset retirement obligations</t>
  </si>
  <si>
    <t>Level 3 | Foreign currency contracts</t>
  </si>
  <si>
    <t>Level 3 | Interest rate swap</t>
  </si>
  <si>
    <t>Level 3 | Asset retirement obligations</t>
  </si>
  <si>
    <t>Total | Foreign currency contracts</t>
  </si>
  <si>
    <t>Total | Interest rate swap</t>
  </si>
  <si>
    <t>Total | Asset retirement obligations</t>
  </si>
  <si>
    <t>We calculate the fair value of asset retirement obligations by discounting the estimated amount using the current Treasury bill rate adjusted for our credit non-performance. At September 30, 2016 and December 31, 2015, the balance of the asset retirement obligation was $0 and $0.2 million, respectively, which we included in "Other current liabilities," and $2.8 million and $2.6 million, respectively, which we included in "Other long-term liabilities," in the accompanying consolidated balance sheets.</t>
  </si>
  <si>
    <t>FAIR VALUE MEASUREMENTS - Summary of Assets and liabilities measured at fair value on recurring basis(Parentheticals) (Details) - USD ($) $ in Millions</t>
  </si>
  <si>
    <t>Asset retirement obligations</t>
  </si>
  <si>
    <t>FAIR VALUE MEASUREMENTS - Summary of changes in Level 3 financial asset - Asset retirement obligation (Details 1) - Asset retirement obligations $ in Thousands</t>
  </si>
  <si>
    <t>Sep. 30, 2016USD ($)</t>
  </si>
  <si>
    <t>Fair Value, Liabilities Measured on Recurring Basis, Unobservable Input Reconciliation, Calculation [Roll Forward]</t>
  </si>
  <si>
    <t>Balance, January 1, 2016</t>
  </si>
  <si>
    <t>Accretion</t>
  </si>
  <si>
    <t>Payments</t>
  </si>
  <si>
    <t>Gain on settlement</t>
  </si>
  <si>
    <t>Balance, September 30, 2016</t>
  </si>
  <si>
    <t>FAIR VALUE MEASUREMENTS - Summary of fair value Level 3 debt - Term loan (Details 2) - USD ($) $ in Thousands</t>
  </si>
  <si>
    <t>Carrying Amount</t>
  </si>
  <si>
    <t>Fair Value, Balance Sheet Grouping, Financial Statement Captions [Line Items]</t>
  </si>
  <si>
    <t>Term loan</t>
  </si>
  <si>
    <t>Fair Value</t>
  </si>
  <si>
    <t>DEVELOPED SOFTWARE (Detail Textuals) - USD ($) $ in Thousands</t>
  </si>
  <si>
    <t>GOODWILL (Details) - USD ($) $ in Thousands</t>
  </si>
  <si>
    <t>Goodwill [Line Items]</t>
  </si>
  <si>
    <t>Impairment</t>
  </si>
  <si>
    <t>Re-allocations</t>
  </si>
  <si>
    <t>Operating segments | Data center services | Re-allocations</t>
  </si>
  <si>
    <t>Operating segments | IP services | Re-allocations</t>
  </si>
  <si>
    <t>Operating segments | Data center and network services | Re-allocations</t>
  </si>
  <si>
    <t>Operating segments | Cloud And Hosting Services | Re-allocations</t>
  </si>
  <si>
    <t>GOODWILL (Detail Textuals) $ in Thousands</t>
  </si>
  <si>
    <t>Sep. 30, 2016USD ($)Segment</t>
  </si>
  <si>
    <t>Dec. 31, 2015USD ($)</t>
  </si>
  <si>
    <t>Number of reportable segments | Segment</t>
  </si>
  <si>
    <t>Impairment estimate to adjust goodwill</t>
  </si>
  <si>
    <t>Fair value of goodwill</t>
  </si>
  <si>
    <t>DEBT (Detail Textuals) - USD ($) $ in Thousands</t>
  </si>
  <si>
    <t>Jun. 30, 2016</t>
  </si>
  <si>
    <t>Short-term Debt [Line Items]</t>
  </si>
  <si>
    <t>Credit Agreement</t>
  </si>
  <si>
    <t>Credit Agreement | Term Loan</t>
  </si>
  <si>
    <t>Interest rate</t>
  </si>
  <si>
    <t>1.00%</t>
  </si>
  <si>
    <t>Fee paid</t>
  </si>
  <si>
    <t>Debt discount</t>
  </si>
  <si>
    <t>Third party fees</t>
  </si>
  <si>
    <t>Expenses recorded related to term loan</t>
  </si>
  <si>
    <t>Credit Agreement | Revolving credit facility</t>
  </si>
  <si>
    <t>Prepaid debt issuance costs</t>
  </si>
  <si>
    <t>Debt issuance costs</t>
  </si>
  <si>
    <t>EXIT ACTIVITIES AND RESTRUCTURING LIABILITIES - Summary of activity and balances for restructuring and asset impairment activity (Details) - Data center and network services - Exit activities and Restructuring charges - USD ($) $ in Thousands</t>
  </si>
  <si>
    <t>Restructuring Reserve [Roll Forward]</t>
  </si>
  <si>
    <t>December 31, 2015 and 2014</t>
  </si>
  <si>
    <t>Initial Charges</t>
  </si>
  <si>
    <t>Plan Adjustments</t>
  </si>
  <si>
    <t>Cash Payments</t>
  </si>
  <si>
    <t>September 30, 2016 and 2015</t>
  </si>
  <si>
    <t>2016 exit activities</t>
  </si>
  <si>
    <t>2015 exit activities</t>
  </si>
  <si>
    <t>2014 exit activities</t>
  </si>
  <si>
    <t>2007 restructuring</t>
  </si>
  <si>
    <t>Other</t>
  </si>
  <si>
    <t>DERIVATIVES (Details) - Foreign currency contracts - USD ($) $ in Thousands</t>
  </si>
  <si>
    <t>Derivative [Line Items]</t>
  </si>
  <si>
    <t>Unrealized (loss) gain, net of less than $0.1 million income tax, included in "Accumulated items of other comprehensive loss" in the accompanying consolidated balance sheets</t>
  </si>
  <si>
    <t>Realized loss on effective portion, included as compensation expense in "Direct costs of customer support" and "Sales, general and administrative" in the accompanying consolidated statements of operations and comprehensive loss</t>
  </si>
  <si>
    <t>DERIVATIVES (Parentheticals) (Details) - USD ($) $ in Millions</t>
  </si>
  <si>
    <t>Designated as Hedging Instrument | Cash Flow Hedging | Foreign currency contracts</t>
  </si>
  <si>
    <t>Tax on unrealized losses arising from foreign currency contracts</t>
  </si>
  <si>
    <t>DERIVATIVES (Details 1) - Interest rate swap - USD ($) $ in Thousands</t>
  </si>
  <si>
    <t>Gain (loss) recorded as the effective portion of the change in fair value</t>
  </si>
  <si>
    <t>Interest payments reclassified as an increase to interest expense</t>
  </si>
  <si>
    <t>DERIVATIVES (Detail Textuals) - Designated as Hedging Instrument - Cash Flow Hedging CAD in Millions, $ in Millions</t>
  </si>
  <si>
    <t>Sep. 30, 2016CAD</t>
  </si>
  <si>
    <t>Interest rate swap</t>
  </si>
  <si>
    <t>Notional amount of cash flow hedge instruments</t>
  </si>
  <si>
    <t>Fixed-rate payments</t>
  </si>
  <si>
    <t>1.50%</t>
  </si>
  <si>
    <t>Interest rate swap | Other comprehensive loss</t>
  </si>
  <si>
    <t>Fair value of derivatives</t>
  </si>
  <si>
    <t>Interest rate swap | Other current liabilities</t>
  </si>
  <si>
    <t>Foreign currency contracts | June 2017</t>
  </si>
  <si>
    <t>Notional amount of cash flow hedge instruments | CAD</t>
  </si>
  <si>
    <t>Foreign currency contracts exchange rate</t>
  </si>
  <si>
    <t>Foreign currency contracts | Other current liabilities</t>
  </si>
  <si>
    <t>Foreign currency contracts | Other long-term liabilities</t>
  </si>
  <si>
    <t>OPERATING SEGMENTS - Summary of operating results for business segments - (Details) - USD ($) $ in Thousands</t>
  </si>
  <si>
    <t>Segment profit:</t>
  </si>
  <si>
    <t>Exit activities, restructuring and impairments, including goodwill impairment</t>
  </si>
  <si>
    <t>Non-operating expense</t>
  </si>
  <si>
    <t>Loss before income taxes and equity in (earnings) of equity-method investment</t>
  </si>
  <si>
    <t>Direct costs of sales and services, exclusive of depreciation and amortization:</t>
  </si>
  <si>
    <t>Total direct costs of sales and services, exclusive of depreciation and amortization</t>
  </si>
  <si>
    <t>Total segment profit</t>
  </si>
  <si>
    <t>Segment reconciling items</t>
  </si>
  <si>
    <t>Other operating expenses, including direct costs of customer support, depreciation and amortization</t>
  </si>
  <si>
    <t>OPERATING SEGMENTS (Details 1) - USD ($) $ in Thousands</t>
  </si>
  <si>
    <t>Operating segments | Data center services | As Previously Reported</t>
  </si>
  <si>
    <t>Operating segments | Data center services | Reclassification</t>
  </si>
  <si>
    <t>Operating segments | IP services | As Previously Reported</t>
  </si>
  <si>
    <t>Operating segments | IP services | Reclassification</t>
  </si>
  <si>
    <t>Operating segments | Data center and network services | As Previously Reported</t>
  </si>
  <si>
    <t>Operating segments | Data center and network services | Reclassification</t>
  </si>
  <si>
    <t>Operating segments | Cloud And Hosting Services | As Previously Reported</t>
  </si>
  <si>
    <t>Operating segments | Cloud And Hosting Services | Reclassification</t>
  </si>
  <si>
    <t>OPERATING SEGMENTS (Detail Textuals)</t>
  </si>
  <si>
    <t>Sep. 30, 2016PointSegment</t>
  </si>
  <si>
    <t>Number of new reportable segments | Segment</t>
  </si>
  <si>
    <t>NET LOSS PER SHARE (Details) - USD ($) $ / shares in Units, $ in Thousands</t>
  </si>
  <si>
    <t>Net loss attributable to common stock</t>
  </si>
  <si>
    <t>Weighted average shares outstanding, basic and diluted (in shares)</t>
  </si>
  <si>
    <t>Net loss per share, basic and diluted (in dollars per share)</t>
  </si>
  <si>
    <t>Anti-dilutive securities excluded from diluted net loss per share calculation for stock-based compensation plans (in shares)</t>
  </si>
  <si>
    <t>RECENT ACCOUNTING PRONOUNCEMENTS (Details) - USD ($) $ in Thousands</t>
  </si>
  <si>
    <t>New Accounting Pronouncements or Change in Accounting Principle [Line Items]</t>
  </si>
  <si>
    <t>Term loan, current</t>
  </si>
  <si>
    <t>Term loan, long-ter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CAD &quot;#,##0_);_(&quot;CAD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0"/>
  </cols>
  <sheetData>
    <row r="1" spans="1:2">
      <c r="A1" s="1" t="s">
        <v>0</v>
      </c>
      <c r="B1" s="2" t="s">
        <v>1</v>
      </c>
    </row>
    <row r="2" spans="1:2">
      <c r="B2" s="2" t="s">
        <v>2</v>
      </c>
    </row>
    <row r="3" spans="1:2">
      <c r="A3" s="3" t="s">
        <v>3</v>
      </c>
    </row>
    <row r="4" spans="1:2">
      <c r="A4" s="4" t="s">
        <v>4</v>
      </c>
      <c r="B4" s="4" t="s">
        <v>5</v>
      </c>
    </row>
    <row r="5" spans="1:2">
      <c r="A5" s="4" t="s">
        <v>6</v>
      </c>
      <c r="B5" s="6" t="n">
        <v>1056386</v>
      </c>
    </row>
    <row r="6" spans="1:2">
      <c r="A6" s="4" t="s">
        <v>7</v>
      </c>
      <c r="B6" s="4" t="s">
        <v>8</v>
      </c>
    </row>
    <row r="7" spans="1:2">
      <c r="A7" s="4" t="s">
        <v>9</v>
      </c>
      <c r="B7" s="4" t="s">
        <v>10</v>
      </c>
    </row>
    <row r="8" spans="1:2">
      <c r="A8" s="4" t="s">
        <v>11</v>
      </c>
      <c r="B8" s="4" t="s">
        <v>12</v>
      </c>
    </row>
    <row r="9" spans="1:2">
      <c r="A9" s="4" t="s">
        <v>13</v>
      </c>
      <c r="B9" s="6" t="n">
        <v>58245920</v>
      </c>
    </row>
    <row r="10" spans="1:2">
      <c r="A10" s="4" t="s">
        <v>14</v>
      </c>
      <c r="B10" s="4" t="s">
        <v>15</v>
      </c>
    </row>
    <row r="11" spans="1:2">
      <c r="A11" s="4" t="s">
        <v>16</v>
      </c>
      <c r="B11" s="4" t="s">
        <v>17</v>
      </c>
    </row>
    <row r="12" spans="1:2">
      <c r="A12" s="4" t="s">
        <v>18</v>
      </c>
      <c r="B12" s="4" t="s">
        <v>19</v>
      </c>
    </row>
    <row r="13" spans="1:2">
      <c r="A13" s="4" t="s">
        <v>20</v>
      </c>
      <c r="B13" s="6" t="n">
        <v>2016</v>
      </c>
    </row>
    <row r="14" spans="1:2">
      <c r="A14" s="4" t="s">
        <v>21</v>
      </c>
      <c r="B14" s="5"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5</v>
      </c>
    </row>
    <row r="3" spans="1:2">
      <c r="A3" s="3" t="s">
        <v>186</v>
      </c>
    </row>
    <row r="4" spans="1:2">
      <c r="A4" s="4" t="s">
        <v>187</v>
      </c>
      <c r="B4" s="4" t="s">
        <v>188</v>
      </c>
    </row>
    <row r="5" spans="1:2">
      <c r="A5" s="4" t="s">
        <v>182</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0</v>
      </c>
      <c r="B1" s="2" t="s">
        <v>1</v>
      </c>
    </row>
    <row r="2" spans="1:2">
      <c r="B2" s="2" t="s">
        <v>25</v>
      </c>
    </row>
    <row r="3" spans="1:2">
      <c r="A3" s="3" t="s">
        <v>15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73940</v>
      </c>
      <c r="C4" s="7" t="n">
        <v>78318</v>
      </c>
      <c r="D4" s="7" t="n">
        <v>224180</v>
      </c>
      <c r="E4" s="7" t="n">
        <v>239536</v>
      </c>
    </row>
    <row r="5" spans="1:5">
      <c r="A5" s="3" t="s">
        <v>29</v>
      </c>
    </row>
    <row r="6" spans="1:5">
      <c r="A6" s="4" t="s">
        <v>30</v>
      </c>
      <c r="B6" s="6" t="n">
        <v>7985</v>
      </c>
      <c r="C6" s="6" t="n">
        <v>9173</v>
      </c>
      <c r="D6" s="6" t="n">
        <v>24709</v>
      </c>
      <c r="E6" s="6" t="n">
        <v>27381</v>
      </c>
    </row>
    <row r="7" spans="1:5">
      <c r="A7" s="4" t="s">
        <v>31</v>
      </c>
      <c r="B7" s="6" t="n">
        <v>18355</v>
      </c>
      <c r="C7" s="6" t="n">
        <v>19098</v>
      </c>
      <c r="D7" s="6" t="n">
        <v>55416</v>
      </c>
      <c r="E7" s="6" t="n">
        <v>62642</v>
      </c>
    </row>
    <row r="8" spans="1:5">
      <c r="A8" s="4" t="s">
        <v>32</v>
      </c>
      <c r="B8" s="6" t="n">
        <v>19597</v>
      </c>
      <c r="C8" s="6" t="n">
        <v>24631</v>
      </c>
      <c r="D8" s="6" t="n">
        <v>57927</v>
      </c>
      <c r="E8" s="6" t="n">
        <v>67404</v>
      </c>
    </row>
    <row r="9" spans="1:5">
      <c r="A9" s="4" t="s">
        <v>33</v>
      </c>
      <c r="B9" s="6" t="n">
        <v>78169</v>
      </c>
      <c r="D9" s="6" t="n">
        <v>78169</v>
      </c>
    </row>
    <row r="10" spans="1:5">
      <c r="A10" s="4" t="s">
        <v>34</v>
      </c>
      <c r="B10" s="6" t="n">
        <v>1670</v>
      </c>
      <c r="C10" s="6" t="n">
        <v>920</v>
      </c>
      <c r="D10" s="6" t="n">
        <v>2023</v>
      </c>
      <c r="E10" s="6" t="n">
        <v>1245</v>
      </c>
    </row>
    <row r="11" spans="1:5">
      <c r="A11" s="4" t="s">
        <v>35</v>
      </c>
      <c r="B11" s="6" t="n">
        <v>157338</v>
      </c>
      <c r="C11" s="6" t="n">
        <v>87503</v>
      </c>
      <c r="D11" s="6" t="n">
        <v>312253</v>
      </c>
      <c r="E11" s="6" t="n">
        <v>258678</v>
      </c>
    </row>
    <row r="12" spans="1:5">
      <c r="A12" s="4" t="s">
        <v>36</v>
      </c>
      <c r="B12" s="6" t="n">
        <v>-83398</v>
      </c>
      <c r="C12" s="6" t="n">
        <v>-9185</v>
      </c>
      <c r="D12" s="6" t="n">
        <v>-88073</v>
      </c>
      <c r="E12" s="6" t="n">
        <v>-19142</v>
      </c>
    </row>
    <row r="13" spans="1:5">
      <c r="A13" s="3" t="s">
        <v>37</v>
      </c>
    </row>
    <row r="14" spans="1:5">
      <c r="A14" s="4" t="s">
        <v>38</v>
      </c>
      <c r="B14" s="6" t="n">
        <v>7878</v>
      </c>
      <c r="C14" s="6" t="n">
        <v>6923</v>
      </c>
      <c r="D14" s="6" t="n">
        <v>22945</v>
      </c>
      <c r="E14" s="6" t="n">
        <v>20613</v>
      </c>
    </row>
    <row r="15" spans="1:5">
      <c r="A15" s="4" t="s">
        <v>39</v>
      </c>
      <c r="B15" s="6" t="n">
        <v>-30</v>
      </c>
      <c r="C15" s="6" t="n">
        <v>-288</v>
      </c>
      <c r="D15" s="6" t="n">
        <v>442</v>
      </c>
      <c r="E15" s="6" t="n">
        <v>-763</v>
      </c>
    </row>
    <row r="16" spans="1:5">
      <c r="A16" s="4" t="s">
        <v>40</v>
      </c>
      <c r="B16" s="6" t="n">
        <v>7848</v>
      </c>
      <c r="C16" s="6" t="n">
        <v>6635</v>
      </c>
      <c r="D16" s="6" t="n">
        <v>23387</v>
      </c>
      <c r="E16" s="6" t="n">
        <v>19850</v>
      </c>
    </row>
    <row r="17" spans="1:5">
      <c r="A17" s="4" t="s">
        <v>41</v>
      </c>
      <c r="B17" s="6" t="n">
        <v>-91246</v>
      </c>
      <c r="C17" s="6" t="n">
        <v>-15820</v>
      </c>
      <c r="D17" s="6" t="n">
        <v>-111460</v>
      </c>
      <c r="E17" s="6" t="n">
        <v>-38992</v>
      </c>
    </row>
    <row r="18" spans="1:5">
      <c r="A18" s="4" t="s">
        <v>42</v>
      </c>
      <c r="B18" s="6" t="n">
        <v>95</v>
      </c>
      <c r="C18" s="6" t="n">
        <v>-1612</v>
      </c>
      <c r="D18" s="6" t="n">
        <v>294</v>
      </c>
      <c r="E18" s="6" t="n">
        <v>-1723</v>
      </c>
    </row>
    <row r="19" spans="1:5">
      <c r="A19" s="4" t="s">
        <v>43</v>
      </c>
      <c r="B19" s="6" t="n">
        <v>-44</v>
      </c>
      <c r="C19" s="6" t="n">
        <v>-11</v>
      </c>
      <c r="D19" s="6" t="n">
        <v>-121</v>
      </c>
      <c r="E19" s="6" t="n">
        <v>-96</v>
      </c>
    </row>
    <row r="20" spans="1:5">
      <c r="A20" s="4" t="s">
        <v>44</v>
      </c>
      <c r="B20" s="6" t="n">
        <v>-91297</v>
      </c>
      <c r="C20" s="6" t="n">
        <v>-14197</v>
      </c>
      <c r="D20" s="6" t="n">
        <v>-111633</v>
      </c>
      <c r="E20" s="6" t="n">
        <v>-37173</v>
      </c>
    </row>
    <row r="21" spans="1:5">
      <c r="A21" s="3" t="s">
        <v>45</v>
      </c>
    </row>
    <row r="22" spans="1:5">
      <c r="A22" s="4" t="s">
        <v>46</v>
      </c>
      <c r="B22" s="6" t="n">
        <v>122</v>
      </c>
      <c r="C22" s="6" t="n">
        <v>49</v>
      </c>
      <c r="D22" s="6" t="n">
        <v>239</v>
      </c>
      <c r="E22" s="6" t="n">
        <v>-109</v>
      </c>
    </row>
    <row r="23" spans="1:5">
      <c r="A23" s="4" t="s">
        <v>47</v>
      </c>
      <c r="B23" s="6" t="n">
        <v>-93</v>
      </c>
      <c r="C23" s="6" t="n">
        <v>-192</v>
      </c>
      <c r="D23" s="6" t="n">
        <v>620</v>
      </c>
      <c r="E23" s="6" t="n">
        <v>-379</v>
      </c>
    </row>
    <row r="24" spans="1:5">
      <c r="A24" s="4" t="s">
        <v>48</v>
      </c>
      <c r="B24" s="6" t="n">
        <v>198</v>
      </c>
      <c r="C24" s="6" t="n">
        <v>47</v>
      </c>
      <c r="D24" s="6" t="n">
        <v>534</v>
      </c>
      <c r="E24" s="6" t="n">
        <v>-102</v>
      </c>
    </row>
    <row r="25" spans="1:5">
      <c r="A25" s="4" t="s">
        <v>49</v>
      </c>
      <c r="B25" s="6" t="n">
        <v>227</v>
      </c>
      <c r="C25" s="6" t="n">
        <v>-96</v>
      </c>
      <c r="D25" s="6" t="n">
        <v>1393</v>
      </c>
      <c r="E25" s="6" t="n">
        <v>-590</v>
      </c>
    </row>
    <row r="26" spans="1:5">
      <c r="A26" s="4" t="s">
        <v>50</v>
      </c>
      <c r="B26" s="7" t="n">
        <v>-91070</v>
      </c>
      <c r="C26" s="7" t="n">
        <v>-14293</v>
      </c>
      <c r="D26" s="7" t="n">
        <v>-110240</v>
      </c>
      <c r="E26" s="7" t="n">
        <v>-37763</v>
      </c>
    </row>
    <row r="27" spans="1:5">
      <c r="A27" s="4" t="s">
        <v>51</v>
      </c>
      <c r="B27" s="8" t="n">
        <v>-1.75</v>
      </c>
      <c r="C27" s="8" t="n">
        <v>-0.27</v>
      </c>
      <c r="D27" s="8" t="n">
        <v>-2.14</v>
      </c>
      <c r="E27" s="8" t="n">
        <v>-0.72</v>
      </c>
    </row>
    <row r="28" spans="1:5">
      <c r="A28" s="4" t="s">
        <v>52</v>
      </c>
      <c r="B28" s="6" t="n">
        <v>52096</v>
      </c>
      <c r="C28" s="6" t="n">
        <v>51699</v>
      </c>
      <c r="D28" s="6" t="n">
        <v>52245</v>
      </c>
      <c r="E28" s="6" t="n">
        <v>51763</v>
      </c>
    </row>
    <row r="29" spans="1:5">
      <c r="A29" s="4" t="s">
        <v>53</v>
      </c>
    </row>
    <row r="30" spans="1:5">
      <c r="A30" s="3" t="s">
        <v>27</v>
      </c>
    </row>
    <row r="31" spans="1:5">
      <c r="A31" s="4" t="s">
        <v>28</v>
      </c>
      <c r="B31" s="7" t="n">
        <v>73940</v>
      </c>
      <c r="C31" s="7" t="n">
        <v>78318</v>
      </c>
      <c r="D31" s="7" t="n">
        <v>224180</v>
      </c>
      <c r="E31" s="7" t="n">
        <v>239536</v>
      </c>
    </row>
    <row r="32" spans="1:5">
      <c r="A32" s="3" t="s">
        <v>29</v>
      </c>
    </row>
    <row r="33" spans="1:5">
      <c r="A33" s="4" t="s">
        <v>54</v>
      </c>
      <c r="B33" s="6" t="n">
        <v>31562</v>
      </c>
      <c r="C33" s="6" t="n">
        <v>33681</v>
      </c>
      <c r="D33" s="6" t="n">
        <v>94009</v>
      </c>
      <c r="E33" s="6" t="n">
        <v>100006</v>
      </c>
    </row>
    <row r="34" spans="1:5">
      <c r="A34" s="4" t="s">
        <v>33</v>
      </c>
      <c r="D34" s="6" t="n">
        <v>78169</v>
      </c>
    </row>
    <row r="35" spans="1:5">
      <c r="A35" s="4" t="s">
        <v>55</v>
      </c>
    </row>
    <row r="36" spans="1:5">
      <c r="A36" s="3" t="s">
        <v>27</v>
      </c>
    </row>
    <row r="37" spans="1:5">
      <c r="A37" s="4" t="s">
        <v>28</v>
      </c>
      <c r="B37" s="6" t="n">
        <v>49767</v>
      </c>
      <c r="C37" s="6" t="n">
        <v>52440</v>
      </c>
      <c r="D37" s="6" t="n">
        <v>151099</v>
      </c>
      <c r="E37" s="6" t="n">
        <v>160029</v>
      </c>
    </row>
    <row r="38" spans="1:5">
      <c r="A38" s="3" t="s">
        <v>29</v>
      </c>
    </row>
    <row r="39" spans="1:5">
      <c r="A39" s="4" t="s">
        <v>54</v>
      </c>
      <c r="B39" s="6" t="n">
        <v>25042</v>
      </c>
      <c r="C39" s="6" t="n">
        <v>26739</v>
      </c>
      <c r="D39" s="6" t="n">
        <v>74065</v>
      </c>
      <c r="E39" s="6" t="n">
        <v>79337</v>
      </c>
    </row>
    <row r="40" spans="1:5">
      <c r="A40" s="4" t="s">
        <v>33</v>
      </c>
      <c r="D40" s="6" t="n">
        <v>78169</v>
      </c>
    </row>
    <row r="41" spans="1:5">
      <c r="A41" s="4" t="s">
        <v>56</v>
      </c>
    </row>
    <row r="42" spans="1:5">
      <c r="A42" s="3" t="s">
        <v>27</v>
      </c>
    </row>
    <row r="43" spans="1:5">
      <c r="A43" s="4" t="s">
        <v>28</v>
      </c>
      <c r="B43" s="6" t="n">
        <v>24173</v>
      </c>
      <c r="C43" s="6" t="n">
        <v>25878</v>
      </c>
      <c r="D43" s="6" t="n">
        <v>73081</v>
      </c>
      <c r="E43" s="6" t="n">
        <v>79507</v>
      </c>
    </row>
    <row r="44" spans="1:5">
      <c r="A44" s="3" t="s">
        <v>29</v>
      </c>
    </row>
    <row r="45" spans="1:5">
      <c r="A45" s="4" t="s">
        <v>54</v>
      </c>
      <c r="B45" s="7" t="n">
        <v>6520</v>
      </c>
      <c r="C45" s="7" t="n">
        <v>6942</v>
      </c>
      <c r="D45" s="6" t="n">
        <v>19944</v>
      </c>
      <c r="E45" s="7" t="n">
        <v>20669</v>
      </c>
    </row>
    <row r="46" spans="1:5">
      <c r="A46" s="4" t="s">
        <v>33</v>
      </c>
      <c r="D46" s="4" t="s">
        <v>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5</v>
      </c>
    </row>
    <row r="3" spans="1:2">
      <c r="A3" s="3" t="s">
        <v>15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5</v>
      </c>
    </row>
    <row r="3" spans="1:2">
      <c r="A3" s="3" t="s">
        <v>16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5</v>
      </c>
    </row>
    <row r="3" spans="1:2">
      <c r="A3" s="3" t="s">
        <v>16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5</v>
      </c>
    </row>
    <row r="3" spans="1:2">
      <c r="A3" s="3" t="s">
        <v>17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5</v>
      </c>
    </row>
    <row r="3" spans="1:2">
      <c r="A3" s="3" t="s">
        <v>17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5</v>
      </c>
    </row>
    <row r="3" spans="1:2">
      <c r="A3" s="3" t="s">
        <v>180</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9</v>
      </c>
      <c r="B1" s="2" t="s">
        <v>1</v>
      </c>
    </row>
    <row r="2" spans="1:2">
      <c r="B2" s="2" t="s">
        <v>25</v>
      </c>
    </row>
    <row r="3" spans="1:2">
      <c r="A3" s="3" t="s">
        <v>18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222</v>
      </c>
      <c r="B1" s="2" t="s">
        <v>1</v>
      </c>
    </row>
    <row r="2" spans="1:2">
      <c r="B2" s="2" t="s">
        <v>223</v>
      </c>
    </row>
    <row r="3" spans="1:2">
      <c r="A3" s="3" t="s">
        <v>150</v>
      </c>
    </row>
    <row r="4" spans="1:2">
      <c r="A4" s="4" t="s">
        <v>224</v>
      </c>
      <c r="B4" s="6" t="n">
        <v>51</v>
      </c>
    </row>
    <row r="5" spans="1:2">
      <c r="A5" s="4" t="s">
        <v>225</v>
      </c>
      <c r="B5" s="6" t="n">
        <v>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6</v>
      </c>
      <c r="B1" s="2" t="s">
        <v>24</v>
      </c>
      <c r="D1" s="2" t="s">
        <v>1</v>
      </c>
    </row>
    <row r="2" spans="1:5">
      <c r="B2" s="2" t="s">
        <v>25</v>
      </c>
      <c r="C2" s="2" t="s">
        <v>26</v>
      </c>
      <c r="D2" s="2" t="s">
        <v>25</v>
      </c>
      <c r="E2" s="2" t="s">
        <v>26</v>
      </c>
    </row>
    <row r="3" spans="1:5">
      <c r="A3" s="3" t="s">
        <v>227</v>
      </c>
    </row>
    <row r="4" spans="1:5">
      <c r="A4" s="4" t="s">
        <v>28</v>
      </c>
      <c r="B4" s="7" t="n">
        <v>73940</v>
      </c>
      <c r="C4" s="7" t="n">
        <v>78318</v>
      </c>
      <c r="D4" s="7" t="n">
        <v>224180</v>
      </c>
      <c r="E4" s="7" t="n">
        <v>239536</v>
      </c>
    </row>
    <row r="5" spans="1:5">
      <c r="A5" s="4" t="s">
        <v>228</v>
      </c>
      <c r="C5" s="4" t="s">
        <v>57</v>
      </c>
      <c r="E5" s="4" t="s">
        <v>57</v>
      </c>
    </row>
    <row r="6" spans="1:5">
      <c r="A6" s="4" t="s">
        <v>229</v>
      </c>
      <c r="C6" s="4" t="s">
        <v>57</v>
      </c>
      <c r="E6" s="4" t="s">
        <v>57</v>
      </c>
    </row>
    <row r="7" spans="1:5">
      <c r="A7" s="4" t="s">
        <v>230</v>
      </c>
      <c r="C7" s="4" t="s">
        <v>57</v>
      </c>
      <c r="E7" s="4" t="s">
        <v>57</v>
      </c>
    </row>
    <row r="8" spans="1:5">
      <c r="A8" s="4" t="s">
        <v>31</v>
      </c>
      <c r="B8" s="6" t="n">
        <v>18355</v>
      </c>
      <c r="C8" s="6" t="n">
        <v>19098</v>
      </c>
      <c r="D8" s="6" t="n">
        <v>55416</v>
      </c>
      <c r="E8" s="6" t="n">
        <v>62642</v>
      </c>
    </row>
    <row r="9" spans="1:5">
      <c r="A9" s="4" t="s">
        <v>32</v>
      </c>
      <c r="B9" s="6" t="n">
        <v>19597</v>
      </c>
      <c r="C9" s="6" t="n">
        <v>24631</v>
      </c>
      <c r="D9" s="6" t="n">
        <v>57927</v>
      </c>
      <c r="E9" s="6" t="n">
        <v>67404</v>
      </c>
    </row>
    <row r="10" spans="1:5">
      <c r="A10" s="4" t="s">
        <v>53</v>
      </c>
    </row>
    <row r="11" spans="1:5">
      <c r="A11" s="3" t="s">
        <v>227</v>
      </c>
    </row>
    <row r="12" spans="1:5">
      <c r="A12" s="4" t="s">
        <v>28</v>
      </c>
      <c r="B12" s="6" t="n">
        <v>73940</v>
      </c>
      <c r="C12" s="6" t="n">
        <v>78318</v>
      </c>
      <c r="D12" s="6" t="n">
        <v>224180</v>
      </c>
      <c r="E12" s="6" t="n">
        <v>239536</v>
      </c>
    </row>
    <row r="13" spans="1:5">
      <c r="A13" s="4" t="s">
        <v>54</v>
      </c>
      <c r="B13" s="6" t="n">
        <v>31562</v>
      </c>
      <c r="C13" s="6" t="n">
        <v>33681</v>
      </c>
      <c r="D13" s="6" t="n">
        <v>94009</v>
      </c>
      <c r="E13" s="6" t="n">
        <v>100006</v>
      </c>
    </row>
    <row r="14" spans="1:5">
      <c r="A14" s="4" t="s">
        <v>231</v>
      </c>
    </row>
    <row r="15" spans="1:5">
      <c r="A15" s="3" t="s">
        <v>227</v>
      </c>
    </row>
    <row r="16" spans="1:5">
      <c r="A16" s="4" t="s">
        <v>28</v>
      </c>
      <c r="C16" s="4" t="s">
        <v>57</v>
      </c>
      <c r="E16" s="4" t="s">
        <v>57</v>
      </c>
    </row>
    <row r="17" spans="1:5">
      <c r="A17" s="4" t="s">
        <v>54</v>
      </c>
      <c r="C17" s="4" t="s">
        <v>57</v>
      </c>
      <c r="E17" s="4" t="s">
        <v>57</v>
      </c>
    </row>
    <row r="18" spans="1:5">
      <c r="A18" s="4" t="s">
        <v>232</v>
      </c>
    </row>
    <row r="19" spans="1:5">
      <c r="A19" s="3" t="s">
        <v>227</v>
      </c>
    </row>
    <row r="20" spans="1:5">
      <c r="A20" s="4" t="s">
        <v>28</v>
      </c>
      <c r="C20" s="4" t="s">
        <v>57</v>
      </c>
      <c r="E20" s="4" t="s">
        <v>57</v>
      </c>
    </row>
    <row r="21" spans="1:5">
      <c r="A21" s="4" t="s">
        <v>54</v>
      </c>
      <c r="C21" s="4" t="s">
        <v>57</v>
      </c>
      <c r="E21" s="4" t="s">
        <v>57</v>
      </c>
    </row>
    <row r="22" spans="1:5">
      <c r="A22" s="4" t="s">
        <v>55</v>
      </c>
    </row>
    <row r="23" spans="1:5">
      <c r="A23" s="3" t="s">
        <v>227</v>
      </c>
    </row>
    <row r="24" spans="1:5">
      <c r="A24" s="4" t="s">
        <v>28</v>
      </c>
      <c r="B24" s="6" t="n">
        <v>49767</v>
      </c>
      <c r="C24" s="6" t="n">
        <v>52440</v>
      </c>
      <c r="D24" s="6" t="n">
        <v>151099</v>
      </c>
      <c r="E24" s="6" t="n">
        <v>160029</v>
      </c>
    </row>
    <row r="25" spans="1:5">
      <c r="A25" s="4" t="s">
        <v>54</v>
      </c>
      <c r="B25" s="6" t="n">
        <v>25042</v>
      </c>
      <c r="C25" s="6" t="n">
        <v>26739</v>
      </c>
      <c r="D25" s="6" t="n">
        <v>74065</v>
      </c>
      <c r="E25" s="6" t="n">
        <v>79337</v>
      </c>
    </row>
    <row r="26" spans="1:5">
      <c r="A26" s="4" t="s">
        <v>56</v>
      </c>
    </row>
    <row r="27" spans="1:5">
      <c r="A27" s="3" t="s">
        <v>227</v>
      </c>
    </row>
    <row r="28" spans="1:5">
      <c r="A28" s="4" t="s">
        <v>28</v>
      </c>
      <c r="B28" s="6" t="n">
        <v>24173</v>
      </c>
      <c r="C28" s="6" t="n">
        <v>25878</v>
      </c>
      <c r="D28" s="6" t="n">
        <v>73081</v>
      </c>
      <c r="E28" s="6" t="n">
        <v>79507</v>
      </c>
    </row>
    <row r="29" spans="1:5">
      <c r="A29" s="4" t="s">
        <v>54</v>
      </c>
      <c r="B29" s="7" t="n">
        <v>6520</v>
      </c>
      <c r="C29" s="6" t="n">
        <v>6942</v>
      </c>
      <c r="D29" s="7" t="n">
        <v>19944</v>
      </c>
      <c r="E29" s="6" t="n">
        <v>20669</v>
      </c>
    </row>
    <row r="30" spans="1:5">
      <c r="A30" s="4" t="s">
        <v>233</v>
      </c>
    </row>
    <row r="31" spans="1:5">
      <c r="A31" s="3" t="s">
        <v>227</v>
      </c>
    </row>
    <row r="32" spans="1:5">
      <c r="A32" s="4" t="s">
        <v>228</v>
      </c>
      <c r="C32" s="6" t="n">
        <v>816</v>
      </c>
      <c r="E32" s="6" t="n">
        <v>2557</v>
      </c>
    </row>
    <row r="33" spans="1:5">
      <c r="A33" s="4" t="s">
        <v>229</v>
      </c>
      <c r="C33" s="6" t="n">
        <v>8305</v>
      </c>
      <c r="E33" s="6" t="n">
        <v>28347</v>
      </c>
    </row>
    <row r="34" spans="1:5">
      <c r="A34" s="4" t="s">
        <v>230</v>
      </c>
      <c r="C34" s="6" t="n">
        <v>10793</v>
      </c>
      <c r="E34" s="6" t="n">
        <v>34295</v>
      </c>
    </row>
    <row r="35" spans="1:5">
      <c r="A35" s="4" t="s">
        <v>31</v>
      </c>
      <c r="C35" s="4" t="s">
        <v>57</v>
      </c>
      <c r="E35" s="4" t="s">
        <v>57</v>
      </c>
    </row>
    <row r="36" spans="1:5">
      <c r="A36" s="4" t="s">
        <v>32</v>
      </c>
      <c r="C36" s="6" t="n">
        <v>23815</v>
      </c>
      <c r="E36" s="6" t="n">
        <v>64847</v>
      </c>
    </row>
    <row r="37" spans="1:5">
      <c r="A37" s="4" t="s">
        <v>234</v>
      </c>
    </row>
    <row r="38" spans="1:5">
      <c r="A38" s="3" t="s">
        <v>227</v>
      </c>
    </row>
    <row r="39" spans="1:5">
      <c r="A39" s="4" t="s">
        <v>28</v>
      </c>
      <c r="C39" s="6" t="n">
        <v>58622</v>
      </c>
      <c r="E39" s="6" t="n">
        <v>177142</v>
      </c>
    </row>
    <row r="40" spans="1:5">
      <c r="A40" s="4" t="s">
        <v>54</v>
      </c>
      <c r="C40" s="6" t="n">
        <v>25111</v>
      </c>
      <c r="E40" s="6" t="n">
        <v>73711</v>
      </c>
    </row>
    <row r="41" spans="1:5">
      <c r="A41" s="4" t="s">
        <v>235</v>
      </c>
    </row>
    <row r="42" spans="1:5">
      <c r="A42" s="3" t="s">
        <v>227</v>
      </c>
    </row>
    <row r="43" spans="1:5">
      <c r="A43" s="4" t="s">
        <v>28</v>
      </c>
      <c r="C43" s="6" t="n">
        <v>19696</v>
      </c>
      <c r="E43" s="6" t="n">
        <v>62394</v>
      </c>
    </row>
    <row r="44" spans="1:5">
      <c r="A44" s="4" t="s">
        <v>54</v>
      </c>
      <c r="C44" s="6" t="n">
        <v>8570</v>
      </c>
      <c r="E44" s="6" t="n">
        <v>26295</v>
      </c>
    </row>
    <row r="45" spans="1:5">
      <c r="A45" s="4" t="s">
        <v>236</v>
      </c>
    </row>
    <row r="46" spans="1:5">
      <c r="A46" s="3" t="s">
        <v>227</v>
      </c>
    </row>
    <row r="47" spans="1:5">
      <c r="A47" s="4" t="s">
        <v>28</v>
      </c>
      <c r="C47" s="4" t="s">
        <v>57</v>
      </c>
      <c r="E47" s="4" t="s">
        <v>57</v>
      </c>
    </row>
    <row r="48" spans="1:5">
      <c r="A48" s="4" t="s">
        <v>54</v>
      </c>
      <c r="C48" s="4" t="s">
        <v>57</v>
      </c>
      <c r="E48" s="4" t="s">
        <v>57</v>
      </c>
    </row>
    <row r="49" spans="1:5">
      <c r="A49" s="4" t="s">
        <v>237</v>
      </c>
    </row>
    <row r="50" spans="1:5">
      <c r="A50" s="3" t="s">
        <v>227</v>
      </c>
    </row>
    <row r="51" spans="1:5">
      <c r="A51" s="4" t="s">
        <v>28</v>
      </c>
      <c r="C51" s="4" t="s">
        <v>57</v>
      </c>
      <c r="E51" s="4" t="s">
        <v>57</v>
      </c>
    </row>
    <row r="52" spans="1:5">
      <c r="A52" s="4" t="s">
        <v>54</v>
      </c>
      <c r="C52" s="4" t="s">
        <v>57</v>
      </c>
      <c r="E52" s="4" t="s">
        <v>57</v>
      </c>
    </row>
    <row r="53" spans="1:5">
      <c r="A53" s="4" t="s">
        <v>238</v>
      </c>
    </row>
    <row r="54" spans="1:5">
      <c r="A54" s="3" t="s">
        <v>227</v>
      </c>
    </row>
    <row r="55" spans="1:5">
      <c r="A55" s="4" t="s">
        <v>228</v>
      </c>
      <c r="C55" s="6" t="n">
        <v>-816</v>
      </c>
      <c r="E55" s="6" t="n">
        <v>-2557</v>
      </c>
    </row>
    <row r="56" spans="1:5">
      <c r="A56" s="4" t="s">
        <v>229</v>
      </c>
      <c r="C56" s="6" t="n">
        <v>-8305</v>
      </c>
      <c r="E56" s="6" t="n">
        <v>-28347</v>
      </c>
    </row>
    <row r="57" spans="1:5">
      <c r="A57" s="4" t="s">
        <v>230</v>
      </c>
      <c r="C57" s="6" t="n">
        <v>-10793</v>
      </c>
      <c r="E57" s="6" t="n">
        <v>-34295</v>
      </c>
    </row>
    <row r="58" spans="1:5">
      <c r="A58" s="4" t="s">
        <v>31</v>
      </c>
      <c r="C58" s="6" t="n">
        <v>19098</v>
      </c>
      <c r="E58" s="6" t="n">
        <v>62642</v>
      </c>
    </row>
    <row r="59" spans="1:5">
      <c r="A59" s="4" t="s">
        <v>32</v>
      </c>
      <c r="C59" s="6" t="n">
        <v>816</v>
      </c>
      <c r="E59" s="6" t="n">
        <v>2557</v>
      </c>
    </row>
    <row r="60" spans="1:5">
      <c r="A60" s="4" t="s">
        <v>239</v>
      </c>
    </row>
    <row r="61" spans="1:5">
      <c r="A61" s="3" t="s">
        <v>227</v>
      </c>
    </row>
    <row r="62" spans="1:5">
      <c r="A62" s="4" t="s">
        <v>28</v>
      </c>
      <c r="C62" s="6" t="n">
        <v>-58622</v>
      </c>
      <c r="E62" s="6" t="n">
        <v>-177142</v>
      </c>
    </row>
    <row r="63" spans="1:5">
      <c r="A63" s="4" t="s">
        <v>54</v>
      </c>
      <c r="C63" s="6" t="n">
        <v>-25111</v>
      </c>
      <c r="E63" s="6" t="n">
        <v>-73711</v>
      </c>
    </row>
    <row r="64" spans="1:5">
      <c r="A64" s="4" t="s">
        <v>240</v>
      </c>
    </row>
    <row r="65" spans="1:5">
      <c r="A65" s="3" t="s">
        <v>227</v>
      </c>
    </row>
    <row r="66" spans="1:5">
      <c r="A66" s="4" t="s">
        <v>28</v>
      </c>
      <c r="C66" s="6" t="n">
        <v>-19696</v>
      </c>
      <c r="E66" s="6" t="n">
        <v>-62394</v>
      </c>
    </row>
    <row r="67" spans="1:5">
      <c r="A67" s="4" t="s">
        <v>54</v>
      </c>
      <c r="C67" s="6" t="n">
        <v>-8570</v>
      </c>
      <c r="E67" s="6" t="n">
        <v>-26295</v>
      </c>
    </row>
    <row r="68" spans="1:5">
      <c r="A68" s="4" t="s">
        <v>241</v>
      </c>
    </row>
    <row r="69" spans="1:5">
      <c r="A69" s="3" t="s">
        <v>227</v>
      </c>
    </row>
    <row r="70" spans="1:5">
      <c r="A70" s="4" t="s">
        <v>28</v>
      </c>
      <c r="C70" s="6" t="n">
        <v>52440</v>
      </c>
      <c r="E70" s="6" t="n">
        <v>160029</v>
      </c>
    </row>
    <row r="71" spans="1:5">
      <c r="A71" s="4" t="s">
        <v>54</v>
      </c>
      <c r="C71" s="6" t="n">
        <v>26739</v>
      </c>
      <c r="E71" s="6" t="n">
        <v>79337</v>
      </c>
    </row>
    <row r="72" spans="1:5">
      <c r="A72" s="4" t="s">
        <v>242</v>
      </c>
    </row>
    <row r="73" spans="1:5">
      <c r="A73" s="3" t="s">
        <v>227</v>
      </c>
    </row>
    <row r="74" spans="1:5">
      <c r="A74" s="4" t="s">
        <v>28</v>
      </c>
      <c r="C74" s="6" t="n">
        <v>25878</v>
      </c>
      <c r="E74" s="6" t="n">
        <v>79507</v>
      </c>
    </row>
    <row r="75" spans="1:5">
      <c r="A75" s="4" t="s">
        <v>54</v>
      </c>
      <c r="C75" s="7" t="n">
        <v>6942</v>
      </c>
      <c r="E75" s="7" t="n">
        <v>2066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3</v>
      </c>
      <c r="C1" s="2" t="s">
        <v>25</v>
      </c>
      <c r="D1" s="2" t="s">
        <v>59</v>
      </c>
    </row>
    <row r="2" spans="1:4">
      <c r="A2" s="4" t="s">
        <v>244</v>
      </c>
    </row>
    <row r="3" spans="1:4">
      <c r="A3" s="3" t="s">
        <v>245</v>
      </c>
    </row>
    <row r="4" spans="1:4">
      <c r="A4" s="4" t="s">
        <v>246</v>
      </c>
      <c r="C4" s="4" t="s">
        <v>57</v>
      </c>
      <c r="D4" s="4" t="s">
        <v>57</v>
      </c>
    </row>
    <row r="5" spans="1:4">
      <c r="A5" s="4" t="s">
        <v>247</v>
      </c>
    </row>
    <row r="6" spans="1:4">
      <c r="A6" s="3" t="s">
        <v>245</v>
      </c>
    </row>
    <row r="7" spans="1:4">
      <c r="A7" s="4" t="s">
        <v>246</v>
      </c>
      <c r="C7" s="4" t="s">
        <v>57</v>
      </c>
      <c r="D7" s="4" t="s">
        <v>57</v>
      </c>
    </row>
    <row r="8" spans="1:4">
      <c r="A8" s="4" t="s">
        <v>248</v>
      </c>
    </row>
    <row r="9" spans="1:4">
      <c r="A9" s="3" t="s">
        <v>245</v>
      </c>
    </row>
    <row r="10" spans="1:4">
      <c r="A10" s="4" t="s">
        <v>246</v>
      </c>
      <c r="B10" s="4" t="s">
        <v>249</v>
      </c>
      <c r="C10" s="4" t="s">
        <v>57</v>
      </c>
      <c r="D10" s="4" t="s">
        <v>57</v>
      </c>
    </row>
    <row r="11" spans="1:4">
      <c r="A11" s="4" t="s">
        <v>250</v>
      </c>
    </row>
    <row r="12" spans="1:4">
      <c r="A12" s="3" t="s">
        <v>245</v>
      </c>
    </row>
    <row r="13" spans="1:4">
      <c r="A13" s="4" t="s">
        <v>246</v>
      </c>
      <c r="C13" s="6" t="n">
        <v>135</v>
      </c>
      <c r="D13" s="6" t="n">
        <v>1019</v>
      </c>
    </row>
    <row r="14" spans="1:4">
      <c r="A14" s="4" t="s">
        <v>251</v>
      </c>
    </row>
    <row r="15" spans="1:4">
      <c r="A15" s="3" t="s">
        <v>245</v>
      </c>
    </row>
    <row r="16" spans="1:4">
      <c r="A16" s="4" t="s">
        <v>246</v>
      </c>
      <c r="C16" s="6" t="n">
        <v>194</v>
      </c>
      <c r="D16" s="6" t="n">
        <v>728</v>
      </c>
    </row>
    <row r="17" spans="1:4">
      <c r="A17" s="4" t="s">
        <v>252</v>
      </c>
    </row>
    <row r="18" spans="1:4">
      <c r="A18" s="3" t="s">
        <v>245</v>
      </c>
    </row>
    <row r="19" spans="1:4">
      <c r="A19" s="4" t="s">
        <v>246</v>
      </c>
      <c r="B19" s="4" t="s">
        <v>249</v>
      </c>
      <c r="C19" s="4" t="s">
        <v>57</v>
      </c>
      <c r="D19" s="4" t="s">
        <v>57</v>
      </c>
    </row>
    <row r="20" spans="1:4">
      <c r="A20" s="4" t="s">
        <v>253</v>
      </c>
    </row>
    <row r="21" spans="1:4">
      <c r="A21" s="3" t="s">
        <v>245</v>
      </c>
    </row>
    <row r="22" spans="1:4">
      <c r="A22" s="4" t="s">
        <v>246</v>
      </c>
      <c r="C22" s="4" t="s">
        <v>57</v>
      </c>
      <c r="D22" s="4" t="s">
        <v>57</v>
      </c>
    </row>
    <row r="23" spans="1:4">
      <c r="A23" s="4" t="s">
        <v>254</v>
      </c>
    </row>
    <row r="24" spans="1:4">
      <c r="A24" s="3" t="s">
        <v>245</v>
      </c>
    </row>
    <row r="25" spans="1:4">
      <c r="A25" s="4" t="s">
        <v>246</v>
      </c>
      <c r="C25" s="4" t="s">
        <v>57</v>
      </c>
      <c r="D25" s="4" t="s">
        <v>57</v>
      </c>
    </row>
    <row r="26" spans="1:4">
      <c r="A26" s="4" t="s">
        <v>255</v>
      </c>
    </row>
    <row r="27" spans="1:4">
      <c r="A27" s="3" t="s">
        <v>245</v>
      </c>
    </row>
    <row r="28" spans="1:4">
      <c r="A28" s="4" t="s">
        <v>246</v>
      </c>
      <c r="B28" s="4" t="s">
        <v>249</v>
      </c>
      <c r="C28" s="6" t="n">
        <v>2758</v>
      </c>
      <c r="D28" s="6" t="n">
        <v>2803</v>
      </c>
    </row>
    <row r="29" spans="1:4">
      <c r="A29" s="4" t="s">
        <v>256</v>
      </c>
    </row>
    <row r="30" spans="1:4">
      <c r="A30" s="3" t="s">
        <v>245</v>
      </c>
    </row>
    <row r="31" spans="1:4">
      <c r="A31" s="4" t="s">
        <v>246</v>
      </c>
      <c r="C31" s="6" t="n">
        <v>135</v>
      </c>
      <c r="D31" s="6" t="n">
        <v>1019</v>
      </c>
    </row>
    <row r="32" spans="1:4">
      <c r="A32" s="4" t="s">
        <v>257</v>
      </c>
    </row>
    <row r="33" spans="1:4">
      <c r="A33" s="3" t="s">
        <v>245</v>
      </c>
    </row>
    <row r="34" spans="1:4">
      <c r="A34" s="4" t="s">
        <v>246</v>
      </c>
      <c r="C34" s="6" t="n">
        <v>194</v>
      </c>
      <c r="D34" s="6" t="n">
        <v>728</v>
      </c>
    </row>
    <row r="35" spans="1:4">
      <c r="A35" s="4" t="s">
        <v>258</v>
      </c>
    </row>
    <row r="36" spans="1:4">
      <c r="A36" s="3" t="s">
        <v>245</v>
      </c>
    </row>
    <row r="37" spans="1:4">
      <c r="A37" s="4" t="s">
        <v>246</v>
      </c>
      <c r="B37" s="4" t="s">
        <v>249</v>
      </c>
      <c r="C37" s="7" t="n">
        <v>2758</v>
      </c>
      <c r="D37" s="7" t="n">
        <v>2803</v>
      </c>
    </row>
    <row r="38" spans="1:4">
      <c r="A38" t="n"/>
    </row>
    <row r="39" spans="1:4">
      <c r="A39" s="4" t="s">
        <v>249</v>
      </c>
      <c r="B39" s="4" t="s">
        <v>259</v>
      </c>
    </row>
  </sheetData>
  <mergeCells count="3">
    <mergeCell ref="A1:B1"/>
    <mergeCell ref="A38:C38"/>
    <mergeCell ref="B39:C3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5</v>
      </c>
      <c r="C1" s="2" t="s">
        <v>59</v>
      </c>
    </row>
    <row r="2" spans="1:3">
      <c r="A2" s="3" t="s">
        <v>60</v>
      </c>
    </row>
    <row r="3" spans="1:3">
      <c r="A3" s="4" t="s">
        <v>61</v>
      </c>
      <c r="B3" s="7" t="n">
        <v>9640</v>
      </c>
      <c r="C3" s="7" t="n">
        <v>17772</v>
      </c>
    </row>
    <row r="4" spans="1:3">
      <c r="A4" s="4" t="s">
        <v>62</v>
      </c>
      <c r="B4" s="6" t="n">
        <v>17832</v>
      </c>
      <c r="C4" s="6" t="n">
        <v>20292</v>
      </c>
    </row>
    <row r="5" spans="1:3">
      <c r="A5" s="4" t="s">
        <v>63</v>
      </c>
      <c r="B5" s="6" t="n">
        <v>10710</v>
      </c>
      <c r="C5" s="6" t="n">
        <v>12405</v>
      </c>
    </row>
    <row r="6" spans="1:3">
      <c r="A6" s="4" t="s">
        <v>64</v>
      </c>
      <c r="B6" s="6" t="n">
        <v>38182</v>
      </c>
      <c r="C6" s="6" t="n">
        <v>50469</v>
      </c>
    </row>
    <row r="7" spans="1:3">
      <c r="A7" s="4" t="s">
        <v>65</v>
      </c>
      <c r="B7" s="6" t="n">
        <v>315273</v>
      </c>
      <c r="C7" s="6" t="n">
        <v>328700</v>
      </c>
    </row>
    <row r="8" spans="1:3">
      <c r="A8" s="4" t="s">
        <v>66</v>
      </c>
      <c r="B8" s="6" t="n">
        <v>3206</v>
      </c>
      <c r="C8" s="6" t="n">
        <v>2768</v>
      </c>
    </row>
    <row r="9" spans="1:3">
      <c r="A9" s="4" t="s">
        <v>67</v>
      </c>
      <c r="B9" s="6" t="n">
        <v>30323</v>
      </c>
      <c r="C9" s="6" t="n">
        <v>32887</v>
      </c>
    </row>
    <row r="10" spans="1:3">
      <c r="A10" s="4" t="s">
        <v>68</v>
      </c>
      <c r="B10" s="6" t="n">
        <v>52144</v>
      </c>
      <c r="C10" s="6" t="n">
        <v>130313</v>
      </c>
    </row>
    <row r="11" spans="1:3">
      <c r="A11" s="4" t="s">
        <v>69</v>
      </c>
      <c r="B11" s="6" t="n">
        <v>8968</v>
      </c>
      <c r="C11" s="6" t="n">
        <v>9474</v>
      </c>
    </row>
    <row r="12" spans="1:3">
      <c r="A12" s="4" t="s">
        <v>70</v>
      </c>
      <c r="B12" s="6" t="n">
        <v>448096</v>
      </c>
      <c r="C12" s="6" t="n">
        <v>554611</v>
      </c>
    </row>
    <row r="13" spans="1:3">
      <c r="A13" s="3" t="s">
        <v>71</v>
      </c>
    </row>
    <row r="14" spans="1:3">
      <c r="A14" s="4" t="s">
        <v>72</v>
      </c>
      <c r="B14" s="6" t="n">
        <v>25897</v>
      </c>
      <c r="C14" s="6" t="n">
        <v>22607</v>
      </c>
    </row>
    <row r="15" spans="1:3">
      <c r="A15" s="4" t="s">
        <v>73</v>
      </c>
      <c r="B15" s="6" t="n">
        <v>9958</v>
      </c>
      <c r="C15" s="6" t="n">
        <v>10737</v>
      </c>
    </row>
    <row r="16" spans="1:3">
      <c r="A16" s="4" t="s">
        <v>74</v>
      </c>
      <c r="B16" s="6" t="n">
        <v>6110</v>
      </c>
      <c r="C16" s="6" t="n">
        <v>6603</v>
      </c>
    </row>
    <row r="17" spans="1:3">
      <c r="A17" s="4" t="s">
        <v>75</v>
      </c>
      <c r="B17" s="6" t="n">
        <v>9649</v>
      </c>
      <c r="C17" s="6" t="n">
        <v>8421</v>
      </c>
    </row>
    <row r="18" spans="1:3">
      <c r="A18" s="4" t="s">
        <v>76</v>
      </c>
      <c r="B18" s="6" t="n">
        <v>782</v>
      </c>
      <c r="C18" s="6" t="n">
        <v>1215</v>
      </c>
    </row>
    <row r="19" spans="1:3">
      <c r="A19" s="4" t="s">
        <v>77</v>
      </c>
      <c r="B19" s="6" t="n">
        <v>1038</v>
      </c>
      <c r="C19" s="6" t="n">
        <v>2034</v>
      </c>
    </row>
    <row r="20" spans="1:3">
      <c r="A20" s="4" t="s">
        <v>78</v>
      </c>
      <c r="B20" s="6" t="n">
        <v>1240</v>
      </c>
      <c r="C20" s="6" t="n">
        <v>2566</v>
      </c>
    </row>
    <row r="21" spans="1:3">
      <c r="A21" s="4" t="s">
        <v>79</v>
      </c>
      <c r="B21" s="6" t="n">
        <v>54674</v>
      </c>
      <c r="C21" s="6" t="n">
        <v>54183</v>
      </c>
    </row>
    <row r="22" spans="1:3">
      <c r="A22" s="4" t="s">
        <v>74</v>
      </c>
      <c r="B22" s="6" t="n">
        <v>4981</v>
      </c>
      <c r="C22" s="6" t="n">
        <v>4759</v>
      </c>
    </row>
    <row r="23" spans="1:3">
      <c r="A23" s="4" t="s">
        <v>75</v>
      </c>
      <c r="B23" s="6" t="n">
        <v>45580</v>
      </c>
      <c r="C23" s="6" t="n">
        <v>48692</v>
      </c>
    </row>
    <row r="24" spans="1:3">
      <c r="A24" s="4" t="s">
        <v>80</v>
      </c>
      <c r="B24" s="6" t="n">
        <v>35500</v>
      </c>
      <c r="C24" s="6" t="n">
        <v>31000</v>
      </c>
    </row>
    <row r="25" spans="1:3">
      <c r="A25" s="4" t="s">
        <v>81</v>
      </c>
      <c r="B25" s="6" t="n">
        <v>283597</v>
      </c>
      <c r="C25" s="6" t="n">
        <v>285298</v>
      </c>
    </row>
    <row r="26" spans="1:3">
      <c r="A26" s="4" t="s">
        <v>77</v>
      </c>
      <c r="B26" s="6" t="n">
        <v>1350</v>
      </c>
      <c r="C26" s="6" t="n">
        <v>1844</v>
      </c>
    </row>
    <row r="27" spans="1:3">
      <c r="A27" s="4" t="s">
        <v>82</v>
      </c>
      <c r="B27" s="6" t="n">
        <v>7389</v>
      </c>
      <c r="C27" s="6" t="n">
        <v>8879</v>
      </c>
    </row>
    <row r="28" spans="1:3">
      <c r="A28" s="4" t="s">
        <v>83</v>
      </c>
      <c r="B28" s="6" t="n">
        <v>1364</v>
      </c>
      <c r="C28" s="6" t="n">
        <v>880</v>
      </c>
    </row>
    <row r="29" spans="1:3">
      <c r="A29" s="4" t="s">
        <v>84</v>
      </c>
      <c r="B29" s="6" t="n">
        <v>4396</v>
      </c>
      <c r="C29" s="6" t="n">
        <v>4640</v>
      </c>
    </row>
    <row r="30" spans="1:3">
      <c r="A30" s="4" t="s">
        <v>85</v>
      </c>
      <c r="B30" s="6" t="n">
        <v>438831</v>
      </c>
      <c r="C30" s="6" t="n">
        <v>440175</v>
      </c>
    </row>
    <row r="31" spans="1:3">
      <c r="A31" s="4" t="s">
        <v>86</v>
      </c>
      <c r="B31" s="4" t="s">
        <v>57</v>
      </c>
      <c r="C31" s="4" t="s">
        <v>57</v>
      </c>
    </row>
    <row r="32" spans="1:3">
      <c r="A32" s="3" t="s">
        <v>87</v>
      </c>
    </row>
    <row r="33" spans="1:3">
      <c r="A33" s="4" t="s">
        <v>88</v>
      </c>
      <c r="B33" s="4" t="s">
        <v>57</v>
      </c>
      <c r="C33" s="4" t="s">
        <v>57</v>
      </c>
    </row>
    <row r="34" spans="1:3">
      <c r="A34" s="4" t="s">
        <v>89</v>
      </c>
      <c r="B34" s="6" t="n">
        <v>58</v>
      </c>
      <c r="C34" s="6" t="n">
        <v>56</v>
      </c>
    </row>
    <row r="35" spans="1:3">
      <c r="A35" s="4" t="s">
        <v>90</v>
      </c>
      <c r="B35" s="6" t="n">
        <v>1283051</v>
      </c>
      <c r="C35" s="6" t="n">
        <v>1277511</v>
      </c>
    </row>
    <row r="36" spans="1:3">
      <c r="A36" s="4" t="s">
        <v>91</v>
      </c>
      <c r="B36" s="6" t="n">
        <v>-6866</v>
      </c>
      <c r="C36" s="6" t="n">
        <v>-6393</v>
      </c>
    </row>
    <row r="37" spans="1:3">
      <c r="A37" s="4" t="s">
        <v>92</v>
      </c>
      <c r="B37" s="6" t="n">
        <v>-1265590</v>
      </c>
      <c r="C37" s="6" t="n">
        <v>-1153957</v>
      </c>
    </row>
    <row r="38" spans="1:3">
      <c r="A38" s="4" t="s">
        <v>93</v>
      </c>
      <c r="B38" s="6" t="n">
        <v>-1388</v>
      </c>
      <c r="C38" s="6" t="n">
        <v>-2781</v>
      </c>
    </row>
    <row r="39" spans="1:3">
      <c r="A39" s="4" t="s">
        <v>94</v>
      </c>
      <c r="B39" s="6" t="n">
        <v>9265</v>
      </c>
      <c r="C39" s="6" t="n">
        <v>114436</v>
      </c>
    </row>
    <row r="40" spans="1:3">
      <c r="A40" s="4" t="s">
        <v>95</v>
      </c>
      <c r="B40" s="7" t="n">
        <v>448096</v>
      </c>
      <c r="C40" s="7" t="n">
        <v>5546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5</v>
      </c>
      <c r="C1" s="2" t="s">
        <v>59</v>
      </c>
    </row>
    <row r="2" spans="1:3">
      <c r="A2" s="4" t="s">
        <v>78</v>
      </c>
    </row>
    <row r="3" spans="1:3">
      <c r="A3" s="3" t="s">
        <v>245</v>
      </c>
    </row>
    <row r="4" spans="1:3">
      <c r="A4" s="4" t="s">
        <v>261</v>
      </c>
      <c r="B4" s="7" t="n">
        <v>0</v>
      </c>
      <c r="C4" s="10" t="n">
        <v>0.2</v>
      </c>
    </row>
    <row r="5" spans="1:3">
      <c r="A5" s="4" t="s">
        <v>84</v>
      </c>
    </row>
    <row r="6" spans="1:3">
      <c r="A6" s="3" t="s">
        <v>245</v>
      </c>
    </row>
    <row r="7" spans="1:3">
      <c r="A7" s="4" t="s">
        <v>261</v>
      </c>
      <c r="B7" s="10" t="n">
        <v>2.8</v>
      </c>
      <c r="C7" s="10" t="n">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2</v>
      </c>
      <c r="B1" s="2" t="s">
        <v>1</v>
      </c>
    </row>
    <row r="2" spans="1:2">
      <c r="B2" s="2" t="s">
        <v>263</v>
      </c>
    </row>
    <row r="3" spans="1:2">
      <c r="A3" s="3" t="s">
        <v>264</v>
      </c>
    </row>
    <row r="4" spans="1:2">
      <c r="A4" s="4" t="s">
        <v>265</v>
      </c>
      <c r="B4" s="7" t="n">
        <v>2803</v>
      </c>
    </row>
    <row r="5" spans="1:2">
      <c r="A5" s="4" t="s">
        <v>266</v>
      </c>
      <c r="B5" s="6" t="n">
        <v>155</v>
      </c>
    </row>
    <row r="6" spans="1:2">
      <c r="A6" s="4" t="s">
        <v>267</v>
      </c>
      <c r="B6" s="6" t="n">
        <v>-174</v>
      </c>
    </row>
    <row r="7" spans="1:2">
      <c r="A7" s="4" t="s">
        <v>268</v>
      </c>
      <c r="B7" s="6" t="n">
        <v>-26</v>
      </c>
    </row>
    <row r="8" spans="1:2">
      <c r="A8" s="4" t="s">
        <v>269</v>
      </c>
      <c r="B8" s="7" t="n">
        <v>27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5</v>
      </c>
      <c r="C1" s="2" t="s">
        <v>59</v>
      </c>
    </row>
    <row r="2" spans="1:3">
      <c r="A2" s="4" t="s">
        <v>271</v>
      </c>
    </row>
    <row r="3" spans="1:3">
      <c r="A3" s="3" t="s">
        <v>272</v>
      </c>
    </row>
    <row r="4" spans="1:3">
      <c r="A4" s="4" t="s">
        <v>273</v>
      </c>
      <c r="B4" s="7" t="n">
        <v>291750</v>
      </c>
      <c r="C4" s="7" t="n">
        <v>294000</v>
      </c>
    </row>
    <row r="5" spans="1:3">
      <c r="A5" s="4" t="s">
        <v>80</v>
      </c>
      <c r="B5" s="6" t="n">
        <v>35500</v>
      </c>
      <c r="C5" s="6" t="n">
        <v>31000</v>
      </c>
    </row>
    <row r="6" spans="1:3">
      <c r="A6" s="4" t="s">
        <v>274</v>
      </c>
    </row>
    <row r="7" spans="1:3">
      <c r="A7" s="3" t="s">
        <v>272</v>
      </c>
    </row>
    <row r="8" spans="1:3">
      <c r="A8" s="4" t="s">
        <v>273</v>
      </c>
      <c r="B8" s="6" t="n">
        <v>305000</v>
      </c>
      <c r="C8" s="6" t="n">
        <v>303000</v>
      </c>
    </row>
    <row r="9" spans="1:3">
      <c r="A9" s="4" t="s">
        <v>80</v>
      </c>
      <c r="B9" s="7" t="n">
        <v>35600</v>
      </c>
      <c r="C9" s="7" t="n">
        <v>30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75</v>
      </c>
      <c r="B1" s="2" t="s">
        <v>24</v>
      </c>
      <c r="D1" s="2" t="s">
        <v>1</v>
      </c>
    </row>
    <row r="2" spans="1:5">
      <c r="B2" s="2" t="s">
        <v>25</v>
      </c>
      <c r="C2" s="2" t="s">
        <v>26</v>
      </c>
      <c r="D2" s="2" t="s">
        <v>25</v>
      </c>
      <c r="E2" s="2" t="s">
        <v>26</v>
      </c>
    </row>
    <row r="3" spans="1:5">
      <c r="A3" s="3" t="s">
        <v>159</v>
      </c>
    </row>
    <row r="4" spans="1:5">
      <c r="A4" s="4" t="s">
        <v>34</v>
      </c>
      <c r="B4" s="7" t="n">
        <v>1670</v>
      </c>
      <c r="C4" s="7" t="n">
        <v>920</v>
      </c>
      <c r="D4" s="7" t="n">
        <v>2023</v>
      </c>
      <c r="E4" s="7" t="n">
        <v>12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s="1" t="s">
        <v>276</v>
      </c>
      <c r="B1" s="2" t="s">
        <v>24</v>
      </c>
      <c r="C1" s="2" t="s">
        <v>1</v>
      </c>
    </row>
    <row r="2" spans="1:4">
      <c r="B2" s="2" t="s">
        <v>25</v>
      </c>
      <c r="C2" s="2" t="s">
        <v>25</v>
      </c>
      <c r="D2" s="2" t="s">
        <v>59</v>
      </c>
    </row>
    <row r="3" spans="1:4">
      <c r="A3" s="3" t="s">
        <v>277</v>
      </c>
    </row>
    <row r="4" spans="1:4">
      <c r="A4" s="4" t="s">
        <v>278</v>
      </c>
      <c r="B4" s="7" t="n">
        <v>-78169</v>
      </c>
      <c r="C4" s="7" t="n">
        <v>-78169</v>
      </c>
    </row>
    <row r="5" spans="1:4">
      <c r="A5" s="4" t="s">
        <v>68</v>
      </c>
      <c r="B5" s="6" t="n">
        <v>52144</v>
      </c>
      <c r="C5" s="6" t="n">
        <v>52144</v>
      </c>
      <c r="D5" s="7" t="n">
        <v>130313</v>
      </c>
    </row>
    <row r="6" spans="1:4">
      <c r="A6" s="4" t="s">
        <v>279</v>
      </c>
    </row>
    <row r="7" spans="1:4">
      <c r="A7" s="3" t="s">
        <v>277</v>
      </c>
    </row>
    <row r="8" spans="1:4">
      <c r="A8" s="4" t="s">
        <v>68</v>
      </c>
      <c r="B8" s="4" t="s">
        <v>57</v>
      </c>
      <c r="C8" s="4" t="s">
        <v>57</v>
      </c>
    </row>
    <row r="9" spans="1:4">
      <c r="A9" s="4" t="s">
        <v>53</v>
      </c>
    </row>
    <row r="10" spans="1:4">
      <c r="A10" s="3" t="s">
        <v>277</v>
      </c>
    </row>
    <row r="11" spans="1:4">
      <c r="A11" s="4" t="s">
        <v>278</v>
      </c>
      <c r="C11" s="6" t="n">
        <v>-78169</v>
      </c>
    </row>
    <row r="12" spans="1:4">
      <c r="A12" s="4" t="s">
        <v>68</v>
      </c>
      <c r="B12" s="6" t="n">
        <v>52144</v>
      </c>
      <c r="C12" s="6" t="n">
        <v>52144</v>
      </c>
      <c r="D12" s="6" t="n">
        <v>130313</v>
      </c>
    </row>
    <row r="13" spans="1:4">
      <c r="A13" s="4" t="s">
        <v>231</v>
      </c>
    </row>
    <row r="14" spans="1:4">
      <c r="A14" s="3" t="s">
        <v>277</v>
      </c>
    </row>
    <row r="15" spans="1:4">
      <c r="A15" s="4" t="s">
        <v>278</v>
      </c>
      <c r="C15" s="4" t="s">
        <v>57</v>
      </c>
    </row>
    <row r="16" spans="1:4">
      <c r="A16" s="4" t="s">
        <v>68</v>
      </c>
      <c r="B16" s="4" t="s">
        <v>57</v>
      </c>
      <c r="C16" s="4" t="s">
        <v>57</v>
      </c>
      <c r="D16" s="6" t="n">
        <v>90849</v>
      </c>
    </row>
    <row r="17" spans="1:4">
      <c r="A17" s="4" t="s">
        <v>280</v>
      </c>
    </row>
    <row r="18" spans="1:4">
      <c r="A18" s="3" t="s">
        <v>277</v>
      </c>
    </row>
    <row r="19" spans="1:4">
      <c r="A19" s="4" t="s">
        <v>68</v>
      </c>
      <c r="B19" s="6" t="n">
        <v>-90849</v>
      </c>
      <c r="C19" s="6" t="n">
        <v>-90849</v>
      </c>
    </row>
    <row r="20" spans="1:4">
      <c r="A20" s="4" t="s">
        <v>232</v>
      </c>
    </row>
    <row r="21" spans="1:4">
      <c r="A21" s="3" t="s">
        <v>277</v>
      </c>
    </row>
    <row r="22" spans="1:4">
      <c r="A22" s="4" t="s">
        <v>278</v>
      </c>
      <c r="C22" s="4" t="s">
        <v>57</v>
      </c>
    </row>
    <row r="23" spans="1:4">
      <c r="A23" s="4" t="s">
        <v>68</v>
      </c>
      <c r="D23" s="6" t="n">
        <v>39464</v>
      </c>
    </row>
    <row r="24" spans="1:4">
      <c r="A24" s="4" t="s">
        <v>281</v>
      </c>
    </row>
    <row r="25" spans="1:4">
      <c r="A25" s="3" t="s">
        <v>277</v>
      </c>
    </row>
    <row r="26" spans="1:4">
      <c r="A26" s="4" t="s">
        <v>68</v>
      </c>
      <c r="B26" s="6" t="n">
        <v>-39464</v>
      </c>
      <c r="C26" s="6" t="n">
        <v>-39464</v>
      </c>
    </row>
    <row r="27" spans="1:4">
      <c r="A27" s="4" t="s">
        <v>55</v>
      </c>
    </row>
    <row r="28" spans="1:4">
      <c r="A28" s="3" t="s">
        <v>277</v>
      </c>
    </row>
    <row r="29" spans="1:4">
      <c r="A29" s="4" t="s">
        <v>278</v>
      </c>
      <c r="C29" s="6" t="n">
        <v>-78169</v>
      </c>
    </row>
    <row r="30" spans="1:4">
      <c r="A30" s="4" t="s">
        <v>68</v>
      </c>
      <c r="B30" s="6" t="n">
        <v>1935</v>
      </c>
      <c r="C30" s="6" t="n">
        <v>1935</v>
      </c>
      <c r="D30" s="4" t="s">
        <v>57</v>
      </c>
    </row>
    <row r="31" spans="1:4">
      <c r="A31" s="4" t="s">
        <v>282</v>
      </c>
    </row>
    <row r="32" spans="1:4">
      <c r="A32" s="3" t="s">
        <v>277</v>
      </c>
    </row>
    <row r="33" spans="1:4">
      <c r="A33" s="4" t="s">
        <v>68</v>
      </c>
      <c r="B33" s="6" t="n">
        <v>80104</v>
      </c>
      <c r="C33" s="6" t="n">
        <v>80104</v>
      </c>
    </row>
    <row r="34" spans="1:4">
      <c r="A34" s="4" t="s">
        <v>56</v>
      </c>
    </row>
    <row r="35" spans="1:4">
      <c r="A35" s="3" t="s">
        <v>277</v>
      </c>
    </row>
    <row r="36" spans="1:4">
      <c r="A36" s="4" t="s">
        <v>278</v>
      </c>
      <c r="C36" s="4" t="s">
        <v>57</v>
      </c>
    </row>
    <row r="37" spans="1:4">
      <c r="A37" s="4" t="s">
        <v>68</v>
      </c>
      <c r="B37" s="6" t="n">
        <v>50209</v>
      </c>
      <c r="C37" s="6" t="n">
        <v>50209</v>
      </c>
      <c r="D37" s="4" t="s">
        <v>57</v>
      </c>
    </row>
    <row r="38" spans="1:4">
      <c r="A38" s="4" t="s">
        <v>283</v>
      </c>
    </row>
    <row r="39" spans="1:4">
      <c r="A39" s="3" t="s">
        <v>277</v>
      </c>
    </row>
    <row r="40" spans="1:4">
      <c r="A40" s="4" t="s">
        <v>68</v>
      </c>
      <c r="B40" s="7" t="n">
        <v>50209</v>
      </c>
      <c r="C40" s="7" t="n">
        <v>50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4"/>
    <col customWidth="1" max="2" min="2" width="21"/>
    <col customWidth="1" max="3" min="3" width="28"/>
    <col customWidth="1" max="4" min="4" width="21"/>
  </cols>
  <sheetData>
    <row r="1" spans="1:4">
      <c r="A1" s="1" t="s">
        <v>284</v>
      </c>
      <c r="B1" s="2" t="s">
        <v>24</v>
      </c>
      <c r="C1" s="2" t="s">
        <v>1</v>
      </c>
    </row>
    <row r="2" spans="1:4">
      <c r="B2" s="2" t="s">
        <v>263</v>
      </c>
      <c r="C2" s="2" t="s">
        <v>285</v>
      </c>
      <c r="D2" s="2" t="s">
        <v>286</v>
      </c>
    </row>
    <row r="3" spans="1:4">
      <c r="A3" s="3" t="s">
        <v>277</v>
      </c>
    </row>
    <row r="4" spans="1:4">
      <c r="A4" s="4" t="s">
        <v>68</v>
      </c>
      <c r="B4" s="7" t="n">
        <v>52144</v>
      </c>
      <c r="C4" s="7" t="n">
        <v>52144</v>
      </c>
      <c r="D4" s="7" t="n">
        <v>130313</v>
      </c>
    </row>
    <row r="5" spans="1:4">
      <c r="A5" s="4" t="s">
        <v>287</v>
      </c>
      <c r="C5" s="6" t="n">
        <v>5</v>
      </c>
    </row>
    <row r="6" spans="1:4">
      <c r="A6" s="4" t="s">
        <v>288</v>
      </c>
      <c r="B6" s="6" t="n">
        <v>-78169</v>
      </c>
      <c r="C6" s="7" t="n">
        <v>-78169</v>
      </c>
    </row>
    <row r="7" spans="1:4">
      <c r="A7" s="4" t="s">
        <v>53</v>
      </c>
    </row>
    <row r="8" spans="1:4">
      <c r="A8" s="3" t="s">
        <v>277</v>
      </c>
    </row>
    <row r="9" spans="1:4">
      <c r="A9" s="4" t="s">
        <v>68</v>
      </c>
      <c r="B9" s="6" t="n">
        <v>52144</v>
      </c>
      <c r="C9" s="6" t="n">
        <v>52144</v>
      </c>
      <c r="D9" s="6" t="n">
        <v>130313</v>
      </c>
    </row>
    <row r="10" spans="1:4">
      <c r="A10" s="4" t="s">
        <v>288</v>
      </c>
      <c r="C10" s="6" t="n">
        <v>-78169</v>
      </c>
    </row>
    <row r="11" spans="1:4">
      <c r="A11" s="4" t="s">
        <v>231</v>
      </c>
    </row>
    <row r="12" spans="1:4">
      <c r="A12" s="3" t="s">
        <v>277</v>
      </c>
    </row>
    <row r="13" spans="1:4">
      <c r="A13" s="4" t="s">
        <v>68</v>
      </c>
      <c r="B13" s="4" t="s">
        <v>57</v>
      </c>
      <c r="C13" s="4" t="s">
        <v>57</v>
      </c>
      <c r="D13" s="6" t="n">
        <v>90849</v>
      </c>
    </row>
    <row r="14" spans="1:4">
      <c r="A14" s="4" t="s">
        <v>288</v>
      </c>
      <c r="C14" s="4" t="s">
        <v>57</v>
      </c>
    </row>
    <row r="15" spans="1:4">
      <c r="A15" s="4" t="s">
        <v>289</v>
      </c>
      <c r="B15" s="6" t="n">
        <v>1900</v>
      </c>
      <c r="C15" s="6" t="n">
        <v>1900</v>
      </c>
    </row>
    <row r="16" spans="1:4">
      <c r="A16" s="4" t="s">
        <v>55</v>
      </c>
    </row>
    <row r="17" spans="1:4">
      <c r="A17" s="3" t="s">
        <v>277</v>
      </c>
    </row>
    <row r="18" spans="1:4">
      <c r="A18" s="4" t="s">
        <v>68</v>
      </c>
      <c r="B18" s="6" t="n">
        <v>1935</v>
      </c>
      <c r="C18" s="6" t="n">
        <v>1935</v>
      </c>
      <c r="D18" s="4" t="s">
        <v>57</v>
      </c>
    </row>
    <row r="19" spans="1:4">
      <c r="A19" s="4" t="s">
        <v>288</v>
      </c>
      <c r="C19" s="6" t="n">
        <v>-78169</v>
      </c>
    </row>
    <row r="20" spans="1:4">
      <c r="A20" s="4" t="s">
        <v>56</v>
      </c>
    </row>
    <row r="21" spans="1:4">
      <c r="A21" s="3" t="s">
        <v>277</v>
      </c>
    </row>
    <row r="22" spans="1:4">
      <c r="A22" s="4" t="s">
        <v>68</v>
      </c>
      <c r="B22" s="7" t="n">
        <v>50209</v>
      </c>
      <c r="C22" s="6" t="n">
        <v>50209</v>
      </c>
      <c r="D22" s="4" t="s">
        <v>57</v>
      </c>
    </row>
    <row r="23" spans="1:4">
      <c r="A23" s="4" t="s">
        <v>288</v>
      </c>
      <c r="C23" s="4" t="s">
        <v>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290</v>
      </c>
      <c r="B1" s="2" t="s">
        <v>24</v>
      </c>
      <c r="D1" s="2" t="s">
        <v>1</v>
      </c>
    </row>
    <row r="2" spans="1:5">
      <c r="B2" s="2" t="s">
        <v>25</v>
      </c>
      <c r="C2" s="2" t="s">
        <v>291</v>
      </c>
      <c r="D2" s="2" t="s">
        <v>25</v>
      </c>
      <c r="E2" s="2" t="s">
        <v>26</v>
      </c>
    </row>
    <row r="3" spans="1:5">
      <c r="A3" s="3" t="s">
        <v>292</v>
      </c>
    </row>
    <row r="4" spans="1:5">
      <c r="A4" s="4" t="s">
        <v>113</v>
      </c>
      <c r="D4" s="7" t="n">
        <v>1881</v>
      </c>
      <c r="E4" s="7" t="n">
        <v>1498</v>
      </c>
    </row>
    <row r="5" spans="1:5">
      <c r="A5" s="4" t="s">
        <v>293</v>
      </c>
    </row>
    <row r="6" spans="1:5">
      <c r="A6" s="3" t="s">
        <v>292</v>
      </c>
    </row>
    <row r="7" spans="1:5">
      <c r="A7" s="4" t="s">
        <v>113</v>
      </c>
      <c r="B7" s="7" t="n">
        <v>600</v>
      </c>
      <c r="D7" s="7" t="n">
        <v>1900</v>
      </c>
    </row>
    <row r="8" spans="1:5">
      <c r="A8" s="4" t="s">
        <v>294</v>
      </c>
    </row>
    <row r="9" spans="1:5">
      <c r="A9" s="3" t="s">
        <v>292</v>
      </c>
    </row>
    <row r="10" spans="1:5">
      <c r="A10" s="4" t="s">
        <v>295</v>
      </c>
      <c r="C10" s="4" t="s">
        <v>296</v>
      </c>
    </row>
    <row r="11" spans="1:5">
      <c r="A11" s="4" t="s">
        <v>297</v>
      </c>
      <c r="C11" s="7" t="n">
        <v>1700</v>
      </c>
    </row>
    <row r="12" spans="1:5">
      <c r="A12" s="4" t="s">
        <v>298</v>
      </c>
      <c r="C12" s="6" t="n">
        <v>1500</v>
      </c>
    </row>
    <row r="13" spans="1:5">
      <c r="A13" s="4" t="s">
        <v>299</v>
      </c>
      <c r="C13" s="6" t="n">
        <v>400</v>
      </c>
    </row>
    <row r="14" spans="1:5">
      <c r="A14" s="4" t="s">
        <v>300</v>
      </c>
      <c r="C14" s="7" t="n">
        <v>300</v>
      </c>
    </row>
    <row r="15" spans="1:5">
      <c r="A15" s="4" t="s">
        <v>301</v>
      </c>
    </row>
    <row r="16" spans="1:5">
      <c r="A16" s="3" t="s">
        <v>292</v>
      </c>
    </row>
    <row r="17" spans="1:5">
      <c r="A17" s="4" t="s">
        <v>295</v>
      </c>
      <c r="C17" s="4" t="s">
        <v>296</v>
      </c>
    </row>
    <row r="18" spans="1:5">
      <c r="A18" s="4" t="s">
        <v>302</v>
      </c>
      <c r="C18" s="7" t="n">
        <v>200</v>
      </c>
    </row>
    <row r="19" spans="1:5">
      <c r="A19" s="4" t="s">
        <v>303</v>
      </c>
      <c r="C19" s="7" t="n">
        <v>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5</v>
      </c>
      <c r="C2" s="2" t="s">
        <v>26</v>
      </c>
    </row>
    <row r="3" spans="1:3">
      <c r="A3" s="3" t="s">
        <v>305</v>
      </c>
    </row>
    <row r="4" spans="1:3">
      <c r="A4" s="4" t="s">
        <v>306</v>
      </c>
      <c r="B4" s="7" t="n">
        <v>3878</v>
      </c>
      <c r="C4" s="7" t="n">
        <v>4510</v>
      </c>
    </row>
    <row r="5" spans="1:3">
      <c r="A5" s="4" t="s">
        <v>307</v>
      </c>
      <c r="B5" s="6" t="n">
        <v>239</v>
      </c>
      <c r="C5" s="6" t="n">
        <v>683</v>
      </c>
    </row>
    <row r="6" spans="1:3">
      <c r="A6" s="4" t="s">
        <v>308</v>
      </c>
      <c r="B6" s="6" t="n">
        <v>626</v>
      </c>
      <c r="C6" s="6" t="n">
        <v>716</v>
      </c>
    </row>
    <row r="7" spans="1:3">
      <c r="A7" s="4" t="s">
        <v>309</v>
      </c>
      <c r="B7" s="6" t="n">
        <v>2355</v>
      </c>
      <c r="C7" s="6" t="n">
        <v>-2013</v>
      </c>
    </row>
    <row r="8" spans="1:3">
      <c r="A8" s="4" t="s">
        <v>310</v>
      </c>
      <c r="B8" s="6" t="n">
        <v>2388</v>
      </c>
      <c r="C8" s="6" t="n">
        <v>3896</v>
      </c>
    </row>
    <row r="9" spans="1:3">
      <c r="A9" s="4" t="s">
        <v>311</v>
      </c>
    </row>
    <row r="10" spans="1:3">
      <c r="A10" s="3" t="s">
        <v>305</v>
      </c>
    </row>
    <row r="11" spans="1:3">
      <c r="A11" s="4" t="s">
        <v>306</v>
      </c>
      <c r="B11" s="4" t="s">
        <v>57</v>
      </c>
    </row>
    <row r="12" spans="1:3">
      <c r="A12" s="4" t="s">
        <v>307</v>
      </c>
      <c r="B12" s="6" t="n">
        <v>239</v>
      </c>
    </row>
    <row r="13" spans="1:3">
      <c r="A13" s="4" t="s">
        <v>308</v>
      </c>
      <c r="B13" s="6" t="n">
        <v>-9</v>
      </c>
    </row>
    <row r="14" spans="1:3">
      <c r="A14" s="4" t="s">
        <v>309</v>
      </c>
      <c r="B14" s="6" t="n">
        <v>-170</v>
      </c>
    </row>
    <row r="15" spans="1:3">
      <c r="A15" s="4" t="s">
        <v>310</v>
      </c>
      <c r="B15" s="6" t="n">
        <v>60</v>
      </c>
    </row>
    <row r="16" spans="1:3">
      <c r="A16" s="4" t="s">
        <v>312</v>
      </c>
    </row>
    <row r="17" spans="1:3">
      <c r="A17" s="3" t="s">
        <v>305</v>
      </c>
    </row>
    <row r="18" spans="1:3">
      <c r="A18" s="4" t="s">
        <v>306</v>
      </c>
      <c r="B18" s="6" t="n">
        <v>1007</v>
      </c>
      <c r="C18" s="4" t="s">
        <v>57</v>
      </c>
    </row>
    <row r="19" spans="1:3">
      <c r="A19" s="4" t="s">
        <v>307</v>
      </c>
      <c r="B19" s="4" t="s">
        <v>57</v>
      </c>
      <c r="C19" s="6" t="n">
        <v>683</v>
      </c>
    </row>
    <row r="20" spans="1:3">
      <c r="A20" s="4" t="s">
        <v>308</v>
      </c>
      <c r="B20" s="6" t="n">
        <v>-5</v>
      </c>
      <c r="C20" s="4" t="s">
        <v>57</v>
      </c>
    </row>
    <row r="21" spans="1:3">
      <c r="A21" s="4" t="s">
        <v>309</v>
      </c>
      <c r="B21" s="6" t="n">
        <v>-275</v>
      </c>
      <c r="C21" s="6" t="n">
        <v>-75</v>
      </c>
    </row>
    <row r="22" spans="1:3">
      <c r="A22" s="4" t="s">
        <v>310</v>
      </c>
      <c r="B22" s="6" t="n">
        <v>727</v>
      </c>
      <c r="C22" s="6" t="n">
        <v>608</v>
      </c>
    </row>
    <row r="23" spans="1:3">
      <c r="A23" s="4" t="s">
        <v>313</v>
      </c>
    </row>
    <row r="24" spans="1:3">
      <c r="A24" s="3" t="s">
        <v>305</v>
      </c>
    </row>
    <row r="25" spans="1:3">
      <c r="A25" s="4" t="s">
        <v>306</v>
      </c>
      <c r="B25" s="6" t="n">
        <v>1701</v>
      </c>
      <c r="C25" s="6" t="n">
        <v>2010</v>
      </c>
    </row>
    <row r="26" spans="1:3">
      <c r="A26" s="4" t="s">
        <v>307</v>
      </c>
      <c r="B26" s="4" t="s">
        <v>57</v>
      </c>
      <c r="C26" s="4" t="s">
        <v>57</v>
      </c>
    </row>
    <row r="27" spans="1:3">
      <c r="A27" s="4" t="s">
        <v>308</v>
      </c>
      <c r="B27" s="6" t="n">
        <v>85</v>
      </c>
      <c r="C27" s="6" t="n">
        <v>232</v>
      </c>
    </row>
    <row r="28" spans="1:3">
      <c r="A28" s="4" t="s">
        <v>309</v>
      </c>
      <c r="B28" s="6" t="n">
        <v>-474</v>
      </c>
      <c r="C28" s="6" t="n">
        <v>-407</v>
      </c>
    </row>
    <row r="29" spans="1:3">
      <c r="A29" s="4" t="s">
        <v>310</v>
      </c>
      <c r="B29" s="6" t="n">
        <v>1312</v>
      </c>
      <c r="C29" s="6" t="n">
        <v>1835</v>
      </c>
    </row>
    <row r="30" spans="1:3">
      <c r="A30" s="4" t="s">
        <v>314</v>
      </c>
    </row>
    <row r="31" spans="1:3">
      <c r="A31" s="3" t="s">
        <v>305</v>
      </c>
    </row>
    <row r="32" spans="1:3">
      <c r="A32" s="4" t="s">
        <v>306</v>
      </c>
      <c r="B32" s="6" t="n">
        <v>1170</v>
      </c>
      <c r="C32" s="6" t="n">
        <v>2325</v>
      </c>
    </row>
    <row r="33" spans="1:3">
      <c r="A33" s="4" t="s">
        <v>307</v>
      </c>
      <c r="B33" s="4" t="s">
        <v>57</v>
      </c>
      <c r="C33" s="4" t="s">
        <v>57</v>
      </c>
    </row>
    <row r="34" spans="1:3">
      <c r="A34" s="4" t="s">
        <v>308</v>
      </c>
      <c r="B34" s="6" t="n">
        <v>555</v>
      </c>
      <c r="C34" s="6" t="n">
        <v>490</v>
      </c>
    </row>
    <row r="35" spans="1:3">
      <c r="A35" s="4" t="s">
        <v>309</v>
      </c>
      <c r="B35" s="6" t="n">
        <v>-1436</v>
      </c>
      <c r="C35" s="6" t="n">
        <v>-1362</v>
      </c>
    </row>
    <row r="36" spans="1:3">
      <c r="A36" s="4" t="s">
        <v>310</v>
      </c>
      <c r="B36" s="7" t="n">
        <v>289</v>
      </c>
      <c r="C36" s="6" t="n">
        <v>1453</v>
      </c>
    </row>
    <row r="37" spans="1:3">
      <c r="A37" s="4" t="s">
        <v>315</v>
      </c>
    </row>
    <row r="38" spans="1:3">
      <c r="A38" s="3" t="s">
        <v>305</v>
      </c>
    </row>
    <row r="39" spans="1:3">
      <c r="A39" s="4" t="s">
        <v>306</v>
      </c>
      <c r="C39" s="6" t="n">
        <v>175</v>
      </c>
    </row>
    <row r="40" spans="1:3">
      <c r="A40" s="4" t="s">
        <v>307</v>
      </c>
      <c r="C40" s="4" t="s">
        <v>57</v>
      </c>
    </row>
    <row r="41" spans="1:3">
      <c r="A41" s="4" t="s">
        <v>308</v>
      </c>
      <c r="C41" s="6" t="n">
        <v>-6</v>
      </c>
    </row>
    <row r="42" spans="1:3">
      <c r="A42" s="4" t="s">
        <v>309</v>
      </c>
      <c r="C42" s="6" t="n">
        <v>-169</v>
      </c>
    </row>
    <row r="43" spans="1:3">
      <c r="A43" s="4" t="s">
        <v>310</v>
      </c>
      <c r="C43" s="4" t="s">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6</v>
      </c>
      <c r="B1" s="2" t="s">
        <v>24</v>
      </c>
      <c r="D1" s="2" t="s">
        <v>1</v>
      </c>
    </row>
    <row r="2" spans="1:5">
      <c r="B2" s="2" t="s">
        <v>25</v>
      </c>
      <c r="C2" s="2" t="s">
        <v>26</v>
      </c>
      <c r="D2" s="2" t="s">
        <v>25</v>
      </c>
      <c r="E2" s="2" t="s">
        <v>26</v>
      </c>
    </row>
    <row r="3" spans="1:5">
      <c r="A3" s="3" t="s">
        <v>317</v>
      </c>
    </row>
    <row r="4" spans="1:5">
      <c r="A4" s="4" t="s">
        <v>318</v>
      </c>
      <c r="B4" s="7" t="n">
        <v>-93</v>
      </c>
      <c r="C4" s="7" t="n">
        <v>-192</v>
      </c>
      <c r="D4" s="7" t="n">
        <v>620</v>
      </c>
      <c r="E4" s="7" t="n">
        <v>-379</v>
      </c>
    </row>
    <row r="5" spans="1:5">
      <c r="A5" s="4" t="s">
        <v>319</v>
      </c>
      <c r="B5" s="7" t="n">
        <v>-37</v>
      </c>
      <c r="C5" s="7" t="n">
        <v>-238</v>
      </c>
      <c r="D5" s="7" t="n">
        <v>-236</v>
      </c>
      <c r="E5" s="7" t="n">
        <v>-4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24</v>
      </c>
      <c r="D1" s="2" t="s">
        <v>1</v>
      </c>
    </row>
    <row r="2" spans="1:5">
      <c r="B2" s="2" t="s">
        <v>25</v>
      </c>
      <c r="C2" s="2" t="s">
        <v>26</v>
      </c>
      <c r="D2" s="2" t="s">
        <v>25</v>
      </c>
      <c r="E2" s="2" t="s">
        <v>26</v>
      </c>
    </row>
    <row r="3" spans="1:5">
      <c r="A3" s="4" t="s">
        <v>321</v>
      </c>
    </row>
    <row r="4" spans="1:5">
      <c r="A4" s="3" t="s">
        <v>317</v>
      </c>
    </row>
    <row r="5" spans="1:5">
      <c r="A5" s="4" t="s">
        <v>322</v>
      </c>
      <c r="B5" s="10" t="n">
        <v>0.1</v>
      </c>
      <c r="C5" s="10" t="n">
        <v>0.1</v>
      </c>
      <c r="D5" s="10" t="n">
        <v>0.1</v>
      </c>
      <c r="E5" s="10"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v>
      </c>
      <c r="B1" s="2" t="s">
        <v>25</v>
      </c>
      <c r="C1" s="2" t="s">
        <v>59</v>
      </c>
    </row>
    <row r="2" spans="1:3">
      <c r="A2" s="4" t="s">
        <v>97</v>
      </c>
      <c r="B2" s="7" t="n">
        <v>1270</v>
      </c>
      <c r="C2" s="7" t="n">
        <v>1751</v>
      </c>
    </row>
    <row r="3" spans="1:3">
      <c r="A3" s="4" t="s">
        <v>98</v>
      </c>
      <c r="B3" s="9" t="n">
        <v>0.001</v>
      </c>
      <c r="C3" s="9" t="n">
        <v>0.001</v>
      </c>
    </row>
    <row r="4" spans="1:3">
      <c r="A4" s="4" t="s">
        <v>99</v>
      </c>
      <c r="B4" s="6" t="n">
        <v>20000</v>
      </c>
      <c r="C4" s="6" t="n">
        <v>20000</v>
      </c>
    </row>
    <row r="5" spans="1:3">
      <c r="A5" s="4" t="s">
        <v>100</v>
      </c>
      <c r="B5" s="6" t="n">
        <v>0</v>
      </c>
      <c r="C5" s="6" t="n">
        <v>0</v>
      </c>
    </row>
    <row r="6" spans="1:3">
      <c r="A6" s="4" t="s">
        <v>101</v>
      </c>
      <c r="B6" s="6" t="n">
        <v>0</v>
      </c>
      <c r="C6" s="6" t="n">
        <v>0</v>
      </c>
    </row>
    <row r="7" spans="1:3">
      <c r="A7" s="4" t="s">
        <v>102</v>
      </c>
      <c r="B7" s="9" t="n">
        <v>0.001</v>
      </c>
      <c r="C7" s="9" t="n">
        <v>0.001</v>
      </c>
    </row>
    <row r="8" spans="1:3">
      <c r="A8" s="4" t="s">
        <v>103</v>
      </c>
      <c r="B8" s="6" t="n">
        <v>120000</v>
      </c>
      <c r="C8" s="6" t="n">
        <v>120000</v>
      </c>
    </row>
    <row r="9" spans="1:3">
      <c r="A9" s="4" t="s">
        <v>104</v>
      </c>
      <c r="B9" s="6" t="n">
        <v>58246</v>
      </c>
      <c r="C9" s="6" t="n">
        <v>55971</v>
      </c>
    </row>
    <row r="10" spans="1:3">
      <c r="A10" s="4" t="s">
        <v>105</v>
      </c>
      <c r="B10" s="6" t="n">
        <v>1020</v>
      </c>
      <c r="C10" s="6" t="n">
        <v>826</v>
      </c>
    </row>
    <row r="11" spans="1:3">
      <c r="A11" s="4" t="s">
        <v>106</v>
      </c>
    </row>
    <row r="12" spans="1:3">
      <c r="A12" s="4" t="s">
        <v>107</v>
      </c>
      <c r="B12" s="7" t="n">
        <v>2218</v>
      </c>
      <c r="C12" s="7" t="n">
        <v>1784</v>
      </c>
    </row>
    <row r="13" spans="1:3">
      <c r="A13" s="4" t="s">
        <v>108</v>
      </c>
    </row>
    <row r="14" spans="1:3">
      <c r="A14" s="4" t="s">
        <v>107</v>
      </c>
      <c r="B14" s="7" t="n">
        <v>5153</v>
      </c>
      <c r="C14" s="7" t="n">
        <v>57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23</v>
      </c>
      <c r="B1" s="2" t="s">
        <v>24</v>
      </c>
      <c r="D1" s="2" t="s">
        <v>1</v>
      </c>
    </row>
    <row r="2" spans="1:5">
      <c r="B2" s="2" t="s">
        <v>25</v>
      </c>
      <c r="C2" s="2" t="s">
        <v>26</v>
      </c>
      <c r="D2" s="2" t="s">
        <v>25</v>
      </c>
      <c r="E2" s="2" t="s">
        <v>26</v>
      </c>
    </row>
    <row r="3" spans="1:5">
      <c r="A3" s="3" t="s">
        <v>317</v>
      </c>
    </row>
    <row r="4" spans="1:5">
      <c r="A4" s="4" t="s">
        <v>324</v>
      </c>
      <c r="B4" s="7" t="n">
        <v>198</v>
      </c>
      <c r="C4" s="7" t="n">
        <v>47</v>
      </c>
      <c r="D4" s="7" t="n">
        <v>534</v>
      </c>
      <c r="E4" s="7" t="n">
        <v>-102</v>
      </c>
    </row>
    <row r="5" spans="1:5">
      <c r="A5" s="4" t="s">
        <v>325</v>
      </c>
      <c r="B5" s="7" t="n">
        <v>199</v>
      </c>
      <c r="C5" s="7" t="n">
        <v>201</v>
      </c>
      <c r="D5" s="7" t="n">
        <v>594</v>
      </c>
      <c r="E5" s="7" t="n">
        <v>5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326</v>
      </c>
      <c r="B1" s="2" t="s">
        <v>263</v>
      </c>
      <c r="C1" s="2" t="s">
        <v>327</v>
      </c>
      <c r="D1" s="2" t="s">
        <v>286</v>
      </c>
    </row>
    <row r="2" spans="1:4">
      <c r="A2" s="4" t="s">
        <v>328</v>
      </c>
    </row>
    <row r="3" spans="1:4">
      <c r="A3" s="3" t="s">
        <v>317</v>
      </c>
    </row>
    <row r="4" spans="1:4">
      <c r="A4" s="4" t="s">
        <v>329</v>
      </c>
      <c r="B4" s="7" t="n">
        <v>150</v>
      </c>
    </row>
    <row r="5" spans="1:4">
      <c r="A5" s="4" t="s">
        <v>330</v>
      </c>
      <c r="B5" s="4" t="s">
        <v>331</v>
      </c>
      <c r="C5" s="4" t="s">
        <v>331</v>
      </c>
    </row>
    <row r="6" spans="1:4">
      <c r="A6" s="4" t="s">
        <v>332</v>
      </c>
    </row>
    <row r="7" spans="1:4">
      <c r="A7" s="3" t="s">
        <v>317</v>
      </c>
    </row>
    <row r="8" spans="1:4">
      <c r="A8" s="4" t="s">
        <v>333</v>
      </c>
      <c r="B8" s="10" t="n">
        <v>0.2</v>
      </c>
    </row>
    <row r="9" spans="1:4">
      <c r="A9" s="4" t="s">
        <v>334</v>
      </c>
    </row>
    <row r="10" spans="1:4">
      <c r="A10" s="3" t="s">
        <v>317</v>
      </c>
    </row>
    <row r="11" spans="1:4">
      <c r="A11" s="4" t="s">
        <v>333</v>
      </c>
      <c r="B11" s="10" t="n">
        <v>0.2</v>
      </c>
      <c r="D11" s="10" t="n">
        <v>0.7</v>
      </c>
    </row>
    <row r="12" spans="1:4">
      <c r="A12" s="4" t="s">
        <v>335</v>
      </c>
    </row>
    <row r="13" spans="1:4">
      <c r="A13" s="3" t="s">
        <v>317</v>
      </c>
    </row>
    <row r="14" spans="1:4">
      <c r="A14" s="4" t="s">
        <v>336</v>
      </c>
      <c r="C14" s="11" t="n">
        <v>12</v>
      </c>
    </row>
    <row r="15" spans="1:4">
      <c r="A15" s="4" t="s">
        <v>337</v>
      </c>
      <c r="B15" s="12" t="n">
        <v>1.2855</v>
      </c>
      <c r="C15" s="12" t="n">
        <v>1.2855</v>
      </c>
    </row>
    <row r="16" spans="1:4">
      <c r="A16" s="4" t="s">
        <v>338</v>
      </c>
    </row>
    <row r="17" spans="1:4">
      <c r="A17" s="3" t="s">
        <v>317</v>
      </c>
    </row>
    <row r="18" spans="1:4">
      <c r="A18" s="4" t="s">
        <v>333</v>
      </c>
      <c r="B18" s="10" t="n">
        <v>0.1</v>
      </c>
      <c r="D18" s="13" t="n">
        <v>0.7</v>
      </c>
    </row>
    <row r="19" spans="1:4">
      <c r="A19" s="4" t="s">
        <v>339</v>
      </c>
    </row>
    <row r="20" spans="1:4">
      <c r="A20" s="3" t="s">
        <v>317</v>
      </c>
    </row>
    <row r="21" spans="1:4">
      <c r="A21" s="4" t="s">
        <v>333</v>
      </c>
      <c r="B21" s="7" t="n">
        <v>0</v>
      </c>
      <c r="D21" s="10" t="n">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24</v>
      </c>
      <c r="D1" s="2" t="s">
        <v>1</v>
      </c>
    </row>
    <row r="2" spans="1:5">
      <c r="B2" s="2" t="s">
        <v>25</v>
      </c>
      <c r="C2" s="2" t="s">
        <v>26</v>
      </c>
      <c r="D2" s="2" t="s">
        <v>25</v>
      </c>
      <c r="E2" s="2" t="s">
        <v>26</v>
      </c>
    </row>
    <row r="3" spans="1:5">
      <c r="A3" s="3" t="s">
        <v>27</v>
      </c>
    </row>
    <row r="4" spans="1:5">
      <c r="A4" s="4" t="s">
        <v>28</v>
      </c>
      <c r="B4" s="7" t="n">
        <v>73940</v>
      </c>
      <c r="C4" s="7" t="n">
        <v>78318</v>
      </c>
      <c r="D4" s="7" t="n">
        <v>224180</v>
      </c>
      <c r="E4" s="7" t="n">
        <v>239536</v>
      </c>
    </row>
    <row r="5" spans="1:5">
      <c r="A5" s="3" t="s">
        <v>341</v>
      </c>
    </row>
    <row r="6" spans="1:5">
      <c r="A6" s="4" t="s">
        <v>342</v>
      </c>
      <c r="B6" s="6" t="n">
        <v>1670</v>
      </c>
      <c r="C6" s="6" t="n">
        <v>920</v>
      </c>
      <c r="D6" s="6" t="n">
        <v>2023</v>
      </c>
      <c r="E6" s="6" t="n">
        <v>1245</v>
      </c>
    </row>
    <row r="7" spans="1:5">
      <c r="A7" s="4" t="s">
        <v>36</v>
      </c>
      <c r="B7" s="6" t="n">
        <v>-83398</v>
      </c>
      <c r="C7" s="6" t="n">
        <v>-9185</v>
      </c>
      <c r="D7" s="6" t="n">
        <v>-88073</v>
      </c>
      <c r="E7" s="6" t="n">
        <v>-19142</v>
      </c>
    </row>
    <row r="8" spans="1:5">
      <c r="A8" s="4" t="s">
        <v>343</v>
      </c>
      <c r="B8" s="6" t="n">
        <v>-7848</v>
      </c>
      <c r="C8" s="6" t="n">
        <v>-6635</v>
      </c>
      <c r="D8" s="6" t="n">
        <v>-23387</v>
      </c>
      <c r="E8" s="6" t="n">
        <v>-19850</v>
      </c>
    </row>
    <row r="9" spans="1:5">
      <c r="A9" s="4" t="s">
        <v>344</v>
      </c>
      <c r="B9" s="6" t="n">
        <v>-91246</v>
      </c>
      <c r="C9" s="6" t="n">
        <v>-15820</v>
      </c>
      <c r="D9" s="6" t="n">
        <v>-111460</v>
      </c>
      <c r="E9" s="6" t="n">
        <v>-38992</v>
      </c>
    </row>
    <row r="10" spans="1:5">
      <c r="A10" s="4" t="s">
        <v>53</v>
      </c>
    </row>
    <row r="11" spans="1:5">
      <c r="A11" s="3" t="s">
        <v>27</v>
      </c>
    </row>
    <row r="12" spans="1:5">
      <c r="A12" s="4" t="s">
        <v>28</v>
      </c>
      <c r="B12" s="6" t="n">
        <v>73940</v>
      </c>
      <c r="C12" s="6" t="n">
        <v>78318</v>
      </c>
      <c r="D12" s="6" t="n">
        <v>224180</v>
      </c>
      <c r="E12" s="6" t="n">
        <v>239536</v>
      </c>
    </row>
    <row r="13" spans="1:5">
      <c r="A13" s="3" t="s">
        <v>345</v>
      </c>
    </row>
    <row r="14" spans="1:5">
      <c r="A14" s="4" t="s">
        <v>346</v>
      </c>
      <c r="B14" s="6" t="n">
        <v>31562</v>
      </c>
      <c r="C14" s="6" t="n">
        <v>33681</v>
      </c>
      <c r="D14" s="6" t="n">
        <v>94009</v>
      </c>
      <c r="E14" s="6" t="n">
        <v>100006</v>
      </c>
    </row>
    <row r="15" spans="1:5">
      <c r="A15" s="3" t="s">
        <v>341</v>
      </c>
    </row>
    <row r="16" spans="1:5">
      <c r="A16" s="4" t="s">
        <v>347</v>
      </c>
      <c r="B16" s="6" t="n">
        <v>42378</v>
      </c>
      <c r="C16" s="6" t="n">
        <v>44637</v>
      </c>
      <c r="D16" s="6" t="n">
        <v>130171</v>
      </c>
      <c r="E16" s="6" t="n">
        <v>139530</v>
      </c>
    </row>
    <row r="17" spans="1:5">
      <c r="A17" s="4" t="s">
        <v>55</v>
      </c>
    </row>
    <row r="18" spans="1:5">
      <c r="A18" s="3" t="s">
        <v>27</v>
      </c>
    </row>
    <row r="19" spans="1:5">
      <c r="A19" s="4" t="s">
        <v>28</v>
      </c>
      <c r="B19" s="6" t="n">
        <v>49767</v>
      </c>
      <c r="C19" s="6" t="n">
        <v>52440</v>
      </c>
      <c r="D19" s="6" t="n">
        <v>151099</v>
      </c>
      <c r="E19" s="6" t="n">
        <v>160029</v>
      </c>
    </row>
    <row r="20" spans="1:5">
      <c r="A20" s="3" t="s">
        <v>345</v>
      </c>
    </row>
    <row r="21" spans="1:5">
      <c r="A21" s="4" t="s">
        <v>346</v>
      </c>
      <c r="B21" s="6" t="n">
        <v>25042</v>
      </c>
      <c r="C21" s="6" t="n">
        <v>26739</v>
      </c>
      <c r="D21" s="6" t="n">
        <v>74065</v>
      </c>
      <c r="E21" s="6" t="n">
        <v>79337</v>
      </c>
    </row>
    <row r="22" spans="1:5">
      <c r="A22" s="3" t="s">
        <v>341</v>
      </c>
    </row>
    <row r="23" spans="1:5">
      <c r="A23" s="4" t="s">
        <v>347</v>
      </c>
      <c r="B23" s="6" t="n">
        <v>24725</v>
      </c>
      <c r="C23" s="6" t="n">
        <v>25701</v>
      </c>
      <c r="D23" s="6" t="n">
        <v>77034</v>
      </c>
      <c r="E23" s="6" t="n">
        <v>80692</v>
      </c>
    </row>
    <row r="24" spans="1:5">
      <c r="A24" s="4" t="s">
        <v>56</v>
      </c>
    </row>
    <row r="25" spans="1:5">
      <c r="A25" s="3" t="s">
        <v>27</v>
      </c>
    </row>
    <row r="26" spans="1:5">
      <c r="A26" s="4" t="s">
        <v>28</v>
      </c>
      <c r="B26" s="6" t="n">
        <v>24173</v>
      </c>
      <c r="C26" s="6" t="n">
        <v>25878</v>
      </c>
      <c r="D26" s="6" t="n">
        <v>73081</v>
      </c>
      <c r="E26" s="6" t="n">
        <v>79507</v>
      </c>
    </row>
    <row r="27" spans="1:5">
      <c r="A27" s="3" t="s">
        <v>345</v>
      </c>
    </row>
    <row r="28" spans="1:5">
      <c r="A28" s="4" t="s">
        <v>346</v>
      </c>
      <c r="B28" s="6" t="n">
        <v>6520</v>
      </c>
      <c r="C28" s="6" t="n">
        <v>6942</v>
      </c>
      <c r="D28" s="6" t="n">
        <v>19944</v>
      </c>
      <c r="E28" s="6" t="n">
        <v>20669</v>
      </c>
    </row>
    <row r="29" spans="1:5">
      <c r="A29" s="3" t="s">
        <v>341</v>
      </c>
    </row>
    <row r="30" spans="1:5">
      <c r="A30" s="4" t="s">
        <v>347</v>
      </c>
      <c r="B30" s="6" t="n">
        <v>17653</v>
      </c>
      <c r="C30" s="6" t="n">
        <v>18936</v>
      </c>
      <c r="D30" s="6" t="n">
        <v>53137</v>
      </c>
      <c r="E30" s="6" t="n">
        <v>58838</v>
      </c>
    </row>
    <row r="31" spans="1:5">
      <c r="A31" s="4" t="s">
        <v>348</v>
      </c>
    </row>
    <row r="32" spans="1:5">
      <c r="A32" s="3" t="s">
        <v>341</v>
      </c>
    </row>
    <row r="33" spans="1:5">
      <c r="A33" s="4" t="s">
        <v>342</v>
      </c>
      <c r="B33" s="6" t="n">
        <v>79839</v>
      </c>
      <c r="C33" s="6" t="n">
        <v>920</v>
      </c>
      <c r="D33" s="6" t="n">
        <v>80192</v>
      </c>
      <c r="E33" s="6" t="n">
        <v>1245</v>
      </c>
    </row>
    <row r="34" spans="1:5">
      <c r="A34" s="4" t="s">
        <v>349</v>
      </c>
      <c r="B34" s="6" t="n">
        <v>45937</v>
      </c>
      <c r="C34" s="6" t="n">
        <v>52902</v>
      </c>
      <c r="D34" s="6" t="n">
        <v>138052</v>
      </c>
      <c r="E34" s="6" t="n">
        <v>157427</v>
      </c>
    </row>
    <row r="35" spans="1:5">
      <c r="A35" s="4" t="s">
        <v>36</v>
      </c>
      <c r="B35" s="6" t="n">
        <v>-83398</v>
      </c>
      <c r="C35" s="6" t="n">
        <v>-9185</v>
      </c>
      <c r="D35" s="6" t="n">
        <v>-88073</v>
      </c>
      <c r="E35" s="6" t="n">
        <v>-19142</v>
      </c>
    </row>
    <row r="36" spans="1:5">
      <c r="A36" s="4" t="s">
        <v>343</v>
      </c>
      <c r="B36" s="6" t="n">
        <v>7848</v>
      </c>
      <c r="C36" s="6" t="n">
        <v>6635</v>
      </c>
      <c r="D36" s="6" t="n">
        <v>23387</v>
      </c>
      <c r="E36" s="6" t="n">
        <v>19850</v>
      </c>
    </row>
    <row r="37" spans="1:5">
      <c r="A37" s="4" t="s">
        <v>344</v>
      </c>
      <c r="B37" s="7" t="n">
        <v>-91246</v>
      </c>
      <c r="C37" s="7" t="n">
        <v>-15820</v>
      </c>
      <c r="D37" s="7" t="n">
        <v>-111460</v>
      </c>
      <c r="E37" s="7" t="n">
        <v>-389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50</v>
      </c>
      <c r="B1" s="2" t="s">
        <v>24</v>
      </c>
      <c r="D1" s="2" t="s">
        <v>1</v>
      </c>
    </row>
    <row r="2" spans="1:5">
      <c r="B2" s="2" t="s">
        <v>25</v>
      </c>
      <c r="C2" s="2" t="s">
        <v>26</v>
      </c>
      <c r="D2" s="2" t="s">
        <v>25</v>
      </c>
      <c r="E2" s="2" t="s">
        <v>26</v>
      </c>
    </row>
    <row r="3" spans="1:5">
      <c r="A3" s="4" t="s">
        <v>233</v>
      </c>
    </row>
    <row r="4" spans="1:5">
      <c r="A4" s="3" t="s">
        <v>341</v>
      </c>
    </row>
    <row r="5" spans="1:5">
      <c r="A5" s="4" t="s">
        <v>347</v>
      </c>
      <c r="C5" s="7" t="n">
        <v>44637</v>
      </c>
      <c r="E5" s="7" t="n">
        <v>139530</v>
      </c>
    </row>
    <row r="6" spans="1:5">
      <c r="A6" s="4" t="s">
        <v>238</v>
      </c>
    </row>
    <row r="7" spans="1:5">
      <c r="A7" s="3" t="s">
        <v>341</v>
      </c>
    </row>
    <row r="8" spans="1:5">
      <c r="A8" s="4" t="s">
        <v>347</v>
      </c>
      <c r="C8" s="4" t="s">
        <v>57</v>
      </c>
      <c r="E8" s="4" t="s">
        <v>57</v>
      </c>
    </row>
    <row r="9" spans="1:5">
      <c r="A9" s="4" t="s">
        <v>53</v>
      </c>
    </row>
    <row r="10" spans="1:5">
      <c r="A10" s="3" t="s">
        <v>341</v>
      </c>
    </row>
    <row r="11" spans="1:5">
      <c r="A11" s="4" t="s">
        <v>347</v>
      </c>
      <c r="B11" s="7" t="n">
        <v>42378</v>
      </c>
      <c r="C11" s="6" t="n">
        <v>44637</v>
      </c>
      <c r="D11" s="7" t="n">
        <v>130171</v>
      </c>
      <c r="E11" s="6" t="n">
        <v>139530</v>
      </c>
    </row>
    <row r="12" spans="1:5">
      <c r="A12" s="4" t="s">
        <v>231</v>
      </c>
    </row>
    <row r="13" spans="1:5">
      <c r="A13" s="3" t="s">
        <v>341</v>
      </c>
    </row>
    <row r="14" spans="1:5">
      <c r="A14" s="4" t="s">
        <v>347</v>
      </c>
      <c r="C14" s="4" t="s">
        <v>57</v>
      </c>
      <c r="E14" s="4" t="s">
        <v>57</v>
      </c>
    </row>
    <row r="15" spans="1:5">
      <c r="A15" s="4" t="s">
        <v>351</v>
      </c>
    </row>
    <row r="16" spans="1:5">
      <c r="A16" s="3" t="s">
        <v>341</v>
      </c>
    </row>
    <row r="17" spans="1:5">
      <c r="A17" s="4" t="s">
        <v>347</v>
      </c>
      <c r="C17" s="6" t="n">
        <v>33511</v>
      </c>
      <c r="E17" s="6" t="n">
        <v>103431</v>
      </c>
    </row>
    <row r="18" spans="1:5">
      <c r="A18" s="4" t="s">
        <v>352</v>
      </c>
    </row>
    <row r="19" spans="1:5">
      <c r="A19" s="3" t="s">
        <v>341</v>
      </c>
    </row>
    <row r="20" spans="1:5">
      <c r="A20" s="4" t="s">
        <v>347</v>
      </c>
      <c r="C20" s="6" t="n">
        <v>-33511</v>
      </c>
      <c r="E20" s="6" t="n">
        <v>-103431</v>
      </c>
    </row>
    <row r="21" spans="1:5">
      <c r="A21" s="4" t="s">
        <v>232</v>
      </c>
    </row>
    <row r="22" spans="1:5">
      <c r="A22" s="3" t="s">
        <v>341</v>
      </c>
    </row>
    <row r="23" spans="1:5">
      <c r="A23" s="4" t="s">
        <v>347</v>
      </c>
      <c r="C23" s="4" t="s">
        <v>57</v>
      </c>
      <c r="E23" s="4" t="s">
        <v>57</v>
      </c>
    </row>
    <row r="24" spans="1:5">
      <c r="A24" s="4" t="s">
        <v>353</v>
      </c>
    </row>
    <row r="25" spans="1:5">
      <c r="A25" s="3" t="s">
        <v>341</v>
      </c>
    </row>
    <row r="26" spans="1:5">
      <c r="A26" s="4" t="s">
        <v>347</v>
      </c>
      <c r="C26" s="6" t="n">
        <v>11126</v>
      </c>
      <c r="E26" s="6" t="n">
        <v>36099</v>
      </c>
    </row>
    <row r="27" spans="1:5">
      <c r="A27" s="4" t="s">
        <v>354</v>
      </c>
    </row>
    <row r="28" spans="1:5">
      <c r="A28" s="3" t="s">
        <v>341</v>
      </c>
    </row>
    <row r="29" spans="1:5">
      <c r="A29" s="4" t="s">
        <v>347</v>
      </c>
      <c r="C29" s="6" t="n">
        <v>-11126</v>
      </c>
      <c r="E29" s="6" t="n">
        <v>-36099</v>
      </c>
    </row>
    <row r="30" spans="1:5">
      <c r="A30" s="4" t="s">
        <v>55</v>
      </c>
    </row>
    <row r="31" spans="1:5">
      <c r="A31" s="3" t="s">
        <v>341</v>
      </c>
    </row>
    <row r="32" spans="1:5">
      <c r="A32" s="4" t="s">
        <v>347</v>
      </c>
      <c r="B32" s="6" t="n">
        <v>24725</v>
      </c>
      <c r="C32" s="6" t="n">
        <v>25701</v>
      </c>
      <c r="D32" s="6" t="n">
        <v>77034</v>
      </c>
      <c r="E32" s="6" t="n">
        <v>80692</v>
      </c>
    </row>
    <row r="33" spans="1:5">
      <c r="A33" s="4" t="s">
        <v>355</v>
      </c>
    </row>
    <row r="34" spans="1:5">
      <c r="A34" s="3" t="s">
        <v>341</v>
      </c>
    </row>
    <row r="35" spans="1:5">
      <c r="A35" s="4" t="s">
        <v>347</v>
      </c>
      <c r="C35" s="4" t="s">
        <v>57</v>
      </c>
      <c r="E35" s="4" t="s">
        <v>57</v>
      </c>
    </row>
    <row r="36" spans="1:5">
      <c r="A36" s="4" t="s">
        <v>356</v>
      </c>
    </row>
    <row r="37" spans="1:5">
      <c r="A37" s="3" t="s">
        <v>341</v>
      </c>
    </row>
    <row r="38" spans="1:5">
      <c r="A38" s="4" t="s">
        <v>347</v>
      </c>
      <c r="C38" s="6" t="n">
        <v>25701</v>
      </c>
      <c r="E38" s="6" t="n">
        <v>80692</v>
      </c>
    </row>
    <row r="39" spans="1:5">
      <c r="A39" s="4" t="s">
        <v>56</v>
      </c>
    </row>
    <row r="40" spans="1:5">
      <c r="A40" s="3" t="s">
        <v>341</v>
      </c>
    </row>
    <row r="41" spans="1:5">
      <c r="A41" s="4" t="s">
        <v>347</v>
      </c>
      <c r="B41" s="7" t="n">
        <v>17653</v>
      </c>
      <c r="C41" s="6" t="n">
        <v>18936</v>
      </c>
      <c r="D41" s="7" t="n">
        <v>53137</v>
      </c>
      <c r="E41" s="6" t="n">
        <v>58838</v>
      </c>
    </row>
    <row r="42" spans="1:5">
      <c r="A42" s="4" t="s">
        <v>357</v>
      </c>
    </row>
    <row r="43" spans="1:5">
      <c r="A43" s="3" t="s">
        <v>341</v>
      </c>
    </row>
    <row r="44" spans="1:5">
      <c r="A44" s="4" t="s">
        <v>347</v>
      </c>
      <c r="C44" s="4" t="s">
        <v>57</v>
      </c>
      <c r="E44" s="4" t="s">
        <v>57</v>
      </c>
    </row>
    <row r="45" spans="1:5">
      <c r="A45" s="4" t="s">
        <v>358</v>
      </c>
    </row>
    <row r="46" spans="1:5">
      <c r="A46" s="3" t="s">
        <v>341</v>
      </c>
    </row>
    <row r="47" spans="1:5">
      <c r="A47" s="4" t="s">
        <v>347</v>
      </c>
      <c r="C47" s="7" t="n">
        <v>18936</v>
      </c>
      <c r="E47" s="7" t="n">
        <v>588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6"/>
  </cols>
  <sheetData>
    <row r="1" spans="1:2">
      <c r="A1" s="1" t="s">
        <v>359</v>
      </c>
      <c r="B1" s="2" t="s">
        <v>1</v>
      </c>
    </row>
    <row r="2" spans="1:2">
      <c r="B2" s="2" t="s">
        <v>360</v>
      </c>
    </row>
    <row r="3" spans="1:2">
      <c r="A3" s="3" t="s">
        <v>177</v>
      </c>
    </row>
    <row r="4" spans="1:2">
      <c r="A4" s="4" t="s">
        <v>361</v>
      </c>
      <c r="B4" s="6" t="n">
        <v>2</v>
      </c>
    </row>
    <row r="5" spans="1:2">
      <c r="A5" s="4" t="s">
        <v>225</v>
      </c>
      <c r="B5" s="6" t="n">
        <v>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24</v>
      </c>
      <c r="D1" s="2" t="s">
        <v>1</v>
      </c>
    </row>
    <row r="2" spans="1:5">
      <c r="B2" s="2" t="s">
        <v>25</v>
      </c>
      <c r="C2" s="2" t="s">
        <v>26</v>
      </c>
      <c r="D2" s="2" t="s">
        <v>25</v>
      </c>
      <c r="E2" s="2" t="s">
        <v>26</v>
      </c>
    </row>
    <row r="3" spans="1:5">
      <c r="A3" s="3" t="s">
        <v>180</v>
      </c>
    </row>
    <row r="4" spans="1:5">
      <c r="A4" s="4" t="s">
        <v>363</v>
      </c>
      <c r="B4" s="7" t="n">
        <v>-91297</v>
      </c>
      <c r="C4" s="7" t="n">
        <v>-14197</v>
      </c>
      <c r="D4" s="7" t="n">
        <v>-111633</v>
      </c>
      <c r="E4" s="7" t="n">
        <v>-37173</v>
      </c>
    </row>
    <row r="5" spans="1:5">
      <c r="A5" s="4" t="s">
        <v>364</v>
      </c>
      <c r="B5" s="6" t="n">
        <v>52096</v>
      </c>
      <c r="C5" s="6" t="n">
        <v>51699</v>
      </c>
      <c r="D5" s="6" t="n">
        <v>52245</v>
      </c>
      <c r="E5" s="6" t="n">
        <v>51763</v>
      </c>
    </row>
    <row r="6" spans="1:5">
      <c r="A6" s="4" t="s">
        <v>365</v>
      </c>
      <c r="B6" s="8" t="n">
        <v>-1.75</v>
      </c>
      <c r="C6" s="8" t="n">
        <v>-0.27</v>
      </c>
      <c r="D6" s="8" t="n">
        <v>-2.14</v>
      </c>
      <c r="E6" s="8" t="n">
        <v>-0.72</v>
      </c>
    </row>
    <row r="7" spans="1:5">
      <c r="A7" s="4" t="s">
        <v>366</v>
      </c>
      <c r="B7" s="6" t="n">
        <v>7238</v>
      </c>
      <c r="C7" s="6" t="n">
        <v>6868</v>
      </c>
      <c r="D7" s="6" t="n">
        <v>7238</v>
      </c>
      <c r="E7" s="6" t="n">
        <v>68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67</v>
      </c>
      <c r="B1" s="2" t="s">
        <v>25</v>
      </c>
      <c r="C1" s="2" t="s">
        <v>59</v>
      </c>
    </row>
    <row r="2" spans="1:3">
      <c r="A2" s="3" t="s">
        <v>368</v>
      </c>
    </row>
    <row r="3" spans="1:3">
      <c r="A3" s="4" t="s">
        <v>63</v>
      </c>
      <c r="B3" s="7" t="n">
        <v>10710</v>
      </c>
      <c r="C3" s="7" t="n">
        <v>12405</v>
      </c>
    </row>
    <row r="4" spans="1:3">
      <c r="A4" s="4" t="s">
        <v>69</v>
      </c>
      <c r="B4" s="6" t="n">
        <v>8968</v>
      </c>
      <c r="C4" s="6" t="n">
        <v>9474</v>
      </c>
    </row>
    <row r="5" spans="1:3">
      <c r="A5" s="4" t="s">
        <v>369</v>
      </c>
      <c r="B5" s="6" t="n">
        <v>-782</v>
      </c>
      <c r="C5" s="6" t="n">
        <v>-1215</v>
      </c>
    </row>
    <row r="6" spans="1:3">
      <c r="A6" s="4" t="s">
        <v>370</v>
      </c>
      <c r="B6" s="7" t="n">
        <v>-283597</v>
      </c>
      <c r="C6" s="6" t="n">
        <v>-285298</v>
      </c>
    </row>
    <row r="7" spans="1:3">
      <c r="A7" s="4" t="s">
        <v>233</v>
      </c>
    </row>
    <row r="8" spans="1:3">
      <c r="A8" s="3" t="s">
        <v>368</v>
      </c>
    </row>
    <row r="9" spans="1:3">
      <c r="A9" s="4" t="s">
        <v>63</v>
      </c>
      <c r="C9" s="6" t="n">
        <v>12646</v>
      </c>
    </row>
    <row r="10" spans="1:3">
      <c r="A10" s="4" t="s">
        <v>69</v>
      </c>
      <c r="C10" s="6" t="n">
        <v>10177</v>
      </c>
    </row>
    <row r="11" spans="1:3">
      <c r="A11" s="4" t="s">
        <v>369</v>
      </c>
      <c r="C11" s="6" t="n">
        <v>-1456</v>
      </c>
    </row>
    <row r="12" spans="1:3">
      <c r="A12" s="4" t="s">
        <v>370</v>
      </c>
      <c r="C12" s="6" t="n">
        <v>-286001</v>
      </c>
    </row>
    <row r="13" spans="1:3">
      <c r="A13" s="4" t="s">
        <v>238</v>
      </c>
    </row>
    <row r="14" spans="1:3">
      <c r="A14" s="3" t="s">
        <v>368</v>
      </c>
    </row>
    <row r="15" spans="1:3">
      <c r="A15" s="4" t="s">
        <v>63</v>
      </c>
      <c r="C15" s="6" t="n">
        <v>-241</v>
      </c>
    </row>
    <row r="16" spans="1:3">
      <c r="A16" s="4" t="s">
        <v>69</v>
      </c>
      <c r="C16" s="6" t="n">
        <v>-703</v>
      </c>
    </row>
    <row r="17" spans="1:3">
      <c r="A17" s="4" t="s">
        <v>369</v>
      </c>
      <c r="C17" s="6" t="n">
        <v>241</v>
      </c>
    </row>
    <row r="18" spans="1:3">
      <c r="A18" s="4" t="s">
        <v>370</v>
      </c>
      <c r="C18" s="7" t="n">
        <v>7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5</v>
      </c>
      <c r="C2" s="2" t="s">
        <v>26</v>
      </c>
    </row>
    <row r="3" spans="1:3">
      <c r="A3" s="3" t="s">
        <v>110</v>
      </c>
    </row>
    <row r="4" spans="1:3">
      <c r="A4" s="4" t="s">
        <v>44</v>
      </c>
      <c r="B4" s="7" t="n">
        <v>-111633</v>
      </c>
      <c r="C4" s="7" t="n">
        <v>-37173</v>
      </c>
    </row>
    <row r="5" spans="1:3">
      <c r="A5" s="3" t="s">
        <v>111</v>
      </c>
    </row>
    <row r="6" spans="1:3">
      <c r="A6" s="4" t="s">
        <v>32</v>
      </c>
      <c r="B6" s="6" t="n">
        <v>57927</v>
      </c>
      <c r="C6" s="6" t="n">
        <v>67404</v>
      </c>
    </row>
    <row r="7" spans="1:3">
      <c r="A7" s="4" t="s">
        <v>112</v>
      </c>
      <c r="B7" s="6" t="n">
        <v>79798</v>
      </c>
      <c r="C7" s="6" t="n">
        <v>232</v>
      </c>
    </row>
    <row r="8" spans="1:3">
      <c r="A8" s="4" t="s">
        <v>113</v>
      </c>
      <c r="B8" s="6" t="n">
        <v>1881</v>
      </c>
      <c r="C8" s="6" t="n">
        <v>1498</v>
      </c>
    </row>
    <row r="9" spans="1:3">
      <c r="A9" s="4" t="s">
        <v>114</v>
      </c>
      <c r="B9" s="6" t="n">
        <v>4717</v>
      </c>
      <c r="C9" s="6" t="n">
        <v>6200</v>
      </c>
    </row>
    <row r="10" spans="1:3">
      <c r="A10" s="4" t="s">
        <v>115</v>
      </c>
      <c r="B10" s="6" t="n">
        <v>-121</v>
      </c>
      <c r="C10" s="6" t="n">
        <v>-96</v>
      </c>
    </row>
    <row r="11" spans="1:3">
      <c r="A11" s="4" t="s">
        <v>116</v>
      </c>
      <c r="B11" s="6" t="n">
        <v>902</v>
      </c>
      <c r="C11" s="6" t="n">
        <v>922</v>
      </c>
    </row>
    <row r="12" spans="1:3">
      <c r="A12" s="4" t="s">
        <v>117</v>
      </c>
      <c r="B12" s="6" t="n">
        <v>405</v>
      </c>
      <c r="C12" s="6" t="n">
        <v>-1167</v>
      </c>
    </row>
    <row r="13" spans="1:3">
      <c r="A13" s="4" t="s">
        <v>118</v>
      </c>
      <c r="B13" s="6" t="n">
        <v>865</v>
      </c>
      <c r="C13" s="6" t="n">
        <v>1400</v>
      </c>
    </row>
    <row r="14" spans="1:3">
      <c r="A14" s="4" t="s">
        <v>119</v>
      </c>
      <c r="B14" s="6" t="n">
        <v>-1490</v>
      </c>
      <c r="C14" s="6" t="n">
        <v>-1287</v>
      </c>
    </row>
    <row r="15" spans="1:3">
      <c r="A15" s="4" t="s">
        <v>120</v>
      </c>
      <c r="B15" s="6" t="n">
        <v>158</v>
      </c>
      <c r="C15" s="6" t="n">
        <v>-2181</v>
      </c>
    </row>
    <row r="16" spans="1:3">
      <c r="A16" s="4" t="s">
        <v>121</v>
      </c>
      <c r="B16" s="6" t="n">
        <v>-1716</v>
      </c>
    </row>
    <row r="17" spans="1:3">
      <c r="A17" s="4" t="s">
        <v>39</v>
      </c>
      <c r="B17" s="6" t="n">
        <v>212</v>
      </c>
      <c r="C17" s="6" t="n">
        <v>230</v>
      </c>
    </row>
    <row r="18" spans="1:3">
      <c r="A18" s="3" t="s">
        <v>122</v>
      </c>
    </row>
    <row r="19" spans="1:3">
      <c r="A19" s="4" t="s">
        <v>123</v>
      </c>
      <c r="B19" s="6" t="n">
        <v>1894</v>
      </c>
      <c r="C19" s="6" t="n">
        <v>-3459</v>
      </c>
    </row>
    <row r="20" spans="1:3">
      <c r="A20" s="4" t="s">
        <v>124</v>
      </c>
      <c r="B20" s="6" t="n">
        <v>1108</v>
      </c>
      <c r="C20" s="6" t="n">
        <v>836</v>
      </c>
    </row>
    <row r="21" spans="1:3">
      <c r="A21" s="4" t="s">
        <v>72</v>
      </c>
      <c r="B21" s="6" t="n">
        <v>4853</v>
      </c>
      <c r="C21" s="6" t="n">
        <v>-7748</v>
      </c>
    </row>
    <row r="22" spans="1:3">
      <c r="A22" s="4" t="s">
        <v>125</v>
      </c>
      <c r="B22" s="6" t="n">
        <v>-629</v>
      </c>
      <c r="C22" s="6" t="n">
        <v>-1862</v>
      </c>
    </row>
    <row r="23" spans="1:3">
      <c r="A23" s="4" t="s">
        <v>74</v>
      </c>
      <c r="B23" s="6" t="n">
        <v>-304</v>
      </c>
      <c r="C23" s="6" t="n">
        <v>624</v>
      </c>
    </row>
    <row r="24" spans="1:3">
      <c r="A24" s="4" t="s">
        <v>77</v>
      </c>
      <c r="B24" s="6" t="n">
        <v>-2355</v>
      </c>
      <c r="C24" s="6" t="n">
        <v>-2014</v>
      </c>
    </row>
    <row r="25" spans="1:3">
      <c r="A25" s="4" t="s">
        <v>126</v>
      </c>
      <c r="B25" s="6" t="n">
        <v>-174</v>
      </c>
    </row>
    <row r="26" spans="1:3">
      <c r="A26" s="4" t="s">
        <v>127</v>
      </c>
      <c r="B26" s="6" t="n">
        <v>-33</v>
      </c>
      <c r="C26" s="6" t="n">
        <v>34</v>
      </c>
    </row>
    <row r="27" spans="1:3">
      <c r="A27" s="4" t="s">
        <v>128</v>
      </c>
      <c r="B27" s="6" t="n">
        <v>36265</v>
      </c>
      <c r="C27" s="6" t="n">
        <v>22393</v>
      </c>
    </row>
    <row r="28" spans="1:3">
      <c r="A28" s="3" t="s">
        <v>129</v>
      </c>
    </row>
    <row r="29" spans="1:3">
      <c r="A29" s="4" t="s">
        <v>130</v>
      </c>
      <c r="B29" s="6" t="n">
        <v>542</v>
      </c>
    </row>
    <row r="30" spans="1:3">
      <c r="A30" s="4" t="s">
        <v>131</v>
      </c>
      <c r="B30" s="6" t="n">
        <v>-38732</v>
      </c>
      <c r="C30" s="6" t="n">
        <v>-41299</v>
      </c>
    </row>
    <row r="31" spans="1:3">
      <c r="A31" s="4" t="s">
        <v>132</v>
      </c>
      <c r="B31" s="6" t="n">
        <v>-1211</v>
      </c>
      <c r="C31" s="6" t="n">
        <v>-1120</v>
      </c>
    </row>
    <row r="32" spans="1:3">
      <c r="A32" s="4" t="s">
        <v>133</v>
      </c>
      <c r="B32" s="6" t="n">
        <v>-39401</v>
      </c>
      <c r="C32" s="6" t="n">
        <v>-42419</v>
      </c>
    </row>
    <row r="33" spans="1:3">
      <c r="A33" s="3" t="s">
        <v>134</v>
      </c>
    </row>
    <row r="34" spans="1:3">
      <c r="A34" s="4" t="s">
        <v>135</v>
      </c>
      <c r="B34" s="6" t="n">
        <v>4500</v>
      </c>
      <c r="C34" s="6" t="n">
        <v>21000</v>
      </c>
    </row>
    <row r="35" spans="1:3">
      <c r="A35" s="4" t="s">
        <v>136</v>
      </c>
      <c r="B35" s="6" t="n">
        <v>-2250</v>
      </c>
      <c r="C35" s="6" t="n">
        <v>-2250</v>
      </c>
    </row>
    <row r="36" spans="1:3">
      <c r="A36" s="4" t="s">
        <v>137</v>
      </c>
      <c r="B36" s="6" t="n">
        <v>-7211</v>
      </c>
      <c r="C36" s="6" t="n">
        <v>-5718</v>
      </c>
    </row>
    <row r="37" spans="1:3">
      <c r="A37" s="4" t="s">
        <v>138</v>
      </c>
      <c r="B37" s="6" t="n">
        <v>675</v>
      </c>
      <c r="C37" s="6" t="n">
        <v>6005</v>
      </c>
    </row>
    <row r="38" spans="1:3">
      <c r="A38" s="4" t="s">
        <v>139</v>
      </c>
      <c r="B38" s="6" t="n">
        <v>-473</v>
      </c>
      <c r="C38" s="6" t="n">
        <v>-1332</v>
      </c>
    </row>
    <row r="39" spans="1:3">
      <c r="A39" s="4" t="s">
        <v>39</v>
      </c>
      <c r="B39" s="6" t="n">
        <v>-250</v>
      </c>
      <c r="C39" s="6" t="n">
        <v>869</v>
      </c>
    </row>
    <row r="40" spans="1:3">
      <c r="A40" s="4" t="s">
        <v>140</v>
      </c>
      <c r="B40" s="6" t="n">
        <v>-5009</v>
      </c>
      <c r="C40" s="6" t="n">
        <v>18574</v>
      </c>
    </row>
    <row r="41" spans="1:3">
      <c r="A41" s="4" t="s">
        <v>141</v>
      </c>
      <c r="B41" s="6" t="n">
        <v>13</v>
      </c>
      <c r="C41" s="6" t="n">
        <v>-320</v>
      </c>
    </row>
    <row r="42" spans="1:3">
      <c r="A42" s="4" t="s">
        <v>142</v>
      </c>
      <c r="B42" s="6" t="n">
        <v>-8132</v>
      </c>
      <c r="C42" s="6" t="n">
        <v>-1772</v>
      </c>
    </row>
    <row r="43" spans="1:3">
      <c r="A43" s="4" t="s">
        <v>143</v>
      </c>
      <c r="B43" s="6" t="n">
        <v>17772</v>
      </c>
      <c r="C43" s="6" t="n">
        <v>20084</v>
      </c>
    </row>
    <row r="44" spans="1:3">
      <c r="A44" s="4" t="s">
        <v>144</v>
      </c>
      <c r="B44" s="6" t="n">
        <v>9640</v>
      </c>
      <c r="C44" s="6" t="n">
        <v>18312</v>
      </c>
    </row>
    <row r="45" spans="1:3">
      <c r="A45" s="3" t="s">
        <v>145</v>
      </c>
    </row>
    <row r="46" spans="1:3">
      <c r="A46" s="4" t="s">
        <v>146</v>
      </c>
      <c r="B46" s="6" t="n">
        <v>21957</v>
      </c>
      <c r="C46" s="6" t="n">
        <v>19712</v>
      </c>
    </row>
    <row r="47" spans="1:3">
      <c r="A47" s="4" t="s">
        <v>147</v>
      </c>
      <c r="B47" s="6" t="n">
        <v>4921</v>
      </c>
      <c r="C47" s="6" t="n">
        <v>4342</v>
      </c>
    </row>
    <row r="48" spans="1:3">
      <c r="A48" s="4" t="s">
        <v>148</v>
      </c>
      <c r="B48" s="7" t="n">
        <v>3606</v>
      </c>
      <c r="C48" s="7" t="n">
        <v>3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UNAUDITED CONDENSED CONSOLIDATE</vt:lpstr>
      <vt:lpstr>UNAUDITED CONDENSED CONSOLIDAT3</vt:lpstr>
      <vt:lpstr>UNAUDITED CONDENSED CONSOLIDAT4</vt:lpstr>
      <vt:lpstr>UNAUDITED CONDENSED CONSOLIDAT5</vt:lpstr>
      <vt:lpstr>NATURE OF OPERATIONS AND BASIS </vt:lpstr>
      <vt:lpstr>CHANGE IN ORGANIZATIONAL STRUCT</vt:lpstr>
      <vt:lpstr>FAIR VALUE MEASUREMENTS</vt:lpstr>
      <vt:lpstr>DEVELOPED SOFTWARE</vt:lpstr>
      <vt:lpstr>GOODWILL</vt:lpstr>
      <vt:lpstr>DEBT</vt:lpstr>
      <vt:lpstr>EXIT ACTIVITIES AND RESTRUCTURI</vt:lpstr>
      <vt:lpstr>DERIVATIVES</vt:lpstr>
      <vt:lpstr>COMMITMENTS, CONTINGENCIES AND </vt:lpstr>
      <vt:lpstr>OPERATING SEGMENTS</vt:lpstr>
      <vt:lpstr>NET LOSS PER SHARE</vt:lpstr>
      <vt:lpstr>RECENT ACCOUNTING PRONOUNCEMENT</vt:lpstr>
      <vt:lpstr>SUMMARY OF SIGNIFICANT ACCOUNTI</vt:lpstr>
      <vt:lpstr>CHANGE IN ORGANIZATIONAL STRU19</vt:lpstr>
      <vt:lpstr>FAIR VALUE MEASUREMENTS (Tables</vt:lpstr>
      <vt:lpstr>GOODWILL (Tables)</vt:lpstr>
      <vt:lpstr>EXIT ACTIVITIES AND RESTRUCTU22</vt:lpstr>
      <vt:lpstr>DERIVATIVES (Tables)</vt:lpstr>
      <vt:lpstr>OPERATING SEGMENTS (Tables)</vt:lpstr>
      <vt:lpstr>NET LOSS PER SHARE (Tables)</vt:lpstr>
      <vt:lpstr>RECENT ACCOUNTING PRONOUNCEME26</vt:lpstr>
      <vt:lpstr>NATURE OF OPERATIONS AND BASI27</vt:lpstr>
      <vt:lpstr>CHANGE IN ORGANIZATIONAL STRU28</vt:lpstr>
      <vt:lpstr>FAIR VALUE MEASUREMENTS - Summa</vt:lpstr>
      <vt:lpstr>FAIR VALUE MEASUREMENTS - Sum30</vt:lpstr>
      <vt:lpstr>FAIR VALUE MEASUREMENTS - Sum31</vt:lpstr>
      <vt:lpstr>FAIR VALUE MEASUREMENTS - Sum32</vt:lpstr>
      <vt:lpstr>DEVELOPED SOFTWARE (Detail Text</vt:lpstr>
      <vt:lpstr>GOODWILL (Details)</vt:lpstr>
      <vt:lpstr>GOODWILL (Detail Textuals)</vt:lpstr>
      <vt:lpstr>DEBT (Detail Textuals)</vt:lpstr>
      <vt:lpstr>EXIT ACTIVITIES AND RESTRUCTU37</vt:lpstr>
      <vt:lpstr>DERIVATIVES (Details)</vt:lpstr>
      <vt:lpstr>DERIVATIVES (Parentheticals) (D</vt:lpstr>
      <vt:lpstr>DERIVATIVES (Details 1)</vt:lpstr>
      <vt:lpstr>DERIVATIVES (Detail Textuals)</vt:lpstr>
      <vt:lpstr>OPERATING SEGMENTS - Summary of</vt:lpstr>
      <vt:lpstr>OPERATING SEGMENTS (Details 1)</vt:lpstr>
      <vt:lpstr>OPERATING SEGMENTS (Detail Text</vt:lpstr>
      <vt:lpstr>NET LOSS PER SHARE (Details)</vt:lpstr>
      <vt:lpstr>RECENT ACCOUNTING PRONOUNCEM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15:57Z</dcterms:created>
  <dcterms:modified xmlns:dcterms="http://purl.org/dc/terms/" xmlns:xsi="http://www.w3.org/2001/XMLSchema-instance" xsi:type="dcterms:W3CDTF">2016-11-03T17:15:57Z</dcterms:modified>
  <dc:title xmlns:dc="http://purl.org/dc/elements/1.1/">Untitled</dc:title>
  <dc:description xmlns:dc="http://purl.org/dc/elements/1.1/"/>
  <dc:subject xmlns:dc="http://purl.org/dc/elements/1.1/"/>
  <cp:keywords/>
  <cp:category/>
</cp:coreProperties>
</file>